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Asset Retirement Obligations (T" sheetId="18" state="visible" r:id="rId18"/>
    <sheet xmlns:r="http://schemas.openxmlformats.org/officeDocument/2006/relationships" name="Risk Management (Tables)" sheetId="19" state="visible" r:id="rId19"/>
    <sheet xmlns:r="http://schemas.openxmlformats.org/officeDocument/2006/relationships" name="Partnership Organization (Detai" sheetId="20" state="visible" r:id="rId20"/>
    <sheet xmlns:r="http://schemas.openxmlformats.org/officeDocument/2006/relationships" name="Summary of Significant Accoun_2" sheetId="21" state="visible" r:id="rId21"/>
    <sheet xmlns:r="http://schemas.openxmlformats.org/officeDocument/2006/relationships" name="Oil and Gas Investments (Detail" sheetId="22" state="visible" r:id="rId22"/>
    <sheet xmlns:r="http://schemas.openxmlformats.org/officeDocument/2006/relationships" name="Debt (Details)" sheetId="23" state="visible" r:id="rId23"/>
    <sheet xmlns:r="http://schemas.openxmlformats.org/officeDocument/2006/relationships" name="Asset Retirement Obligations (D" sheetId="24" state="visible" r:id="rId24"/>
    <sheet xmlns:r="http://schemas.openxmlformats.org/officeDocument/2006/relationships" name="Risk Management (Details)" sheetId="25" state="visible" r:id="rId25"/>
    <sheet xmlns:r="http://schemas.openxmlformats.org/officeDocument/2006/relationships" name="Risk Management (Details) - Sch" sheetId="26" state="visible" r:id="rId26"/>
    <sheet xmlns:r="http://schemas.openxmlformats.org/officeDocument/2006/relationships" name="Capital Contribution and Part_2" sheetId="27" state="visible" r:id="rId27"/>
    <sheet xmlns:r="http://schemas.openxmlformats.org/officeDocument/2006/relationships" name="Related Parties (Details)" sheetId="28" state="visible" r:id="rId28"/>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20</t>
  </si>
  <si>
    <t>Jun. 22, 2020</t>
  </si>
  <si>
    <t>Document Information Line Items</t>
  </si>
  <si>
    <t>Entity Registrant Name</t>
  </si>
  <si>
    <t>Energy 11, L.P.</t>
  </si>
  <si>
    <t>Document Type</t>
  </si>
  <si>
    <t>10-Q</t>
  </si>
  <si>
    <t>Current Fiscal Year End Date</t>
  </si>
  <si>
    <t>--12-31</t>
  </si>
  <si>
    <t>Entity Common Stock, Shares Outstanding</t>
  </si>
  <si>
    <t>Amendment Flag</t>
  </si>
  <si>
    <t>false</t>
  </si>
  <si>
    <t>Entity Central Index Key</t>
  </si>
  <si>
    <t>0001581552</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Ex Transition Period</t>
  </si>
  <si>
    <t>Document Quarterly Report</t>
  </si>
  <si>
    <t>Document Transition Report</t>
  </si>
  <si>
    <t>Entity File Number</t>
  </si>
  <si>
    <t>000-55615</t>
  </si>
  <si>
    <t>Entity Incorporation, State or Country Code</t>
  </si>
  <si>
    <t>DE</t>
  </si>
  <si>
    <t>Entity Tax Identification Number</t>
  </si>
  <si>
    <t>46-3070515</t>
  </si>
  <si>
    <t>Entity Address, Address Line One</t>
  </si>
  <si>
    <t>120 W 3rd Street, Suite 220</t>
  </si>
  <si>
    <t>Entity Address, City or Town</t>
  </si>
  <si>
    <t>Fort Worth</t>
  </si>
  <si>
    <t>Entity Address, State or Province</t>
  </si>
  <si>
    <t>TX</t>
  </si>
  <si>
    <t>Entity Address, Postal Zip Code</t>
  </si>
  <si>
    <t>76102</t>
  </si>
  <si>
    <t>City Area Code</t>
  </si>
  <si>
    <t>817</t>
  </si>
  <si>
    <t>Local Phone Number</t>
  </si>
  <si>
    <t>882-9192</t>
  </si>
  <si>
    <t>Title of 12(b) Security</t>
  </si>
  <si>
    <t>None</t>
  </si>
  <si>
    <t>Entity Interactive Data Current</t>
  </si>
  <si>
    <t>No Trading Symbol Flag</t>
  </si>
  <si>
    <t>Consolidated Balance Sheets - USD ($)</t>
  </si>
  <si>
    <t>Dec. 31, 2019</t>
  </si>
  <si>
    <t>Assets</t>
  </si>
  <si>
    <t>Cash and cash equivalents</t>
  </si>
  <si>
    <t>Oil, natural gas and natural gas liquids revenue receivable</t>
  </si>
  <si>
    <t>Other current assets</t>
  </si>
  <si>
    <t>Total Current Assets</t>
  </si>
  <si>
    <t>Oil and natural gas properties, successful efforts method, net of accumulated depreciation, depletion and amortization of $57,731,046 and $53,186,165, respectively</t>
  </si>
  <si>
    <t>Total Assets</t>
  </si>
  <si>
    <t>Liabilities</t>
  </si>
  <si>
    <t>Revolving credit facility</t>
  </si>
  <si>
    <t>Accounts payable, accrued expenses and other current liabilities</t>
  </si>
  <si>
    <t>Total Current Liabilities</t>
  </si>
  <si>
    <t>Asset retirement obligations</t>
  </si>
  <si>
    <t>Total Liabilities</t>
  </si>
  <si>
    <t>Partners’ Equity</t>
  </si>
  <si>
    <t>Limited partners' interest (18,973,474 common units issued and outstanding, respectively)</t>
  </si>
  <si>
    <t>General partner's interest</t>
  </si>
  <si>
    <t>Class B Units (62,500 units issued and outstanding, respectively)</t>
  </si>
  <si>
    <t>Total Partners’ Equity</t>
  </si>
  <si>
    <t>Total Liabilities and Partners’ Equity</t>
  </si>
  <si>
    <t>Consolidated Balance Sheets (Parentheticals) - USD ($)</t>
  </si>
  <si>
    <t>Statement of Financial Position [Abstract]</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Mar. 31, 2019</t>
  </si>
  <si>
    <t>Revenues</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t>
  </si>
  <si>
    <t>Gain on derivatives</t>
  </si>
  <si>
    <t>Interest expense, net</t>
  </si>
  <si>
    <t>Total other expense, net</t>
  </si>
  <si>
    <t>Net income</t>
  </si>
  <si>
    <t>Basic and diluted net income per common unit (in Dollars per share)</t>
  </si>
  <si>
    <t>Weighted average common units outstanding - basic and diluted (in Shares)</t>
  </si>
  <si>
    <t>Consolidated Statements of Partners' Equity - USD ($)</t>
  </si>
  <si>
    <t>Total</t>
  </si>
  <si>
    <t>Limited Partner [Member]</t>
  </si>
  <si>
    <t>General Partner [Member]</t>
  </si>
  <si>
    <t>Member Units [Member]Capital Unit, Class B [Member]</t>
  </si>
  <si>
    <t>Balance at Dec. 31, 2018</t>
  </si>
  <si>
    <t>Balance (in Shares) at Dec. 31, 2018</t>
  </si>
  <si>
    <t>Distributions declared and paid to common units</t>
  </si>
  <si>
    <t>Balance at Mar. 31, 2019</t>
  </si>
  <si>
    <t>Balance (in Shares) at Mar. 31, 2019</t>
  </si>
  <si>
    <t>Balance at Dec. 31, 2019</t>
  </si>
  <si>
    <t>Balance (in Shares) at Dec. 31, 2019</t>
  </si>
  <si>
    <t>Balance at Mar. 31, 2020</t>
  </si>
  <si>
    <t>Balance (in Shares) at Mar. 31, 2020</t>
  </si>
  <si>
    <t>Consolidated Statements of Partners' Equity (Parentheticals) - $ / shares</t>
  </si>
  <si>
    <t>Member Units [Member] | Capital Unit, Class B [Member]</t>
  </si>
  <si>
    <t>Distributions declared and paid to common units, per unit</t>
  </si>
  <si>
    <t>Consolidated Statements of Cash Flows - USD ($)</t>
  </si>
  <si>
    <t>Cash flow from operating activities:</t>
  </si>
  <si>
    <t>Adjustments to reconcile net income to cash from operating activities:</t>
  </si>
  <si>
    <t>(Gain) / loss on mark-to-market of derivatives</t>
  </si>
  <si>
    <t>Non-cash expenses, net</t>
  </si>
  <si>
    <t>Changes in operating assets and liabilities:</t>
  </si>
  <si>
    <t>Accounts payable and accrued expenses</t>
  </si>
  <si>
    <t>Net cash flow provided by operating activities</t>
  </si>
  <si>
    <t>Cash flow from investing activities:</t>
  </si>
  <si>
    <t>Additions to oil and natural gas properties</t>
  </si>
  <si>
    <t>Net cash flow used in investing activities</t>
  </si>
  <si>
    <t>Cash flow from financing activities:</t>
  </si>
  <si>
    <t>Proceeds from revolving credit facility</t>
  </si>
  <si>
    <t>Distributions paid to limited partners</t>
  </si>
  <si>
    <t>Net cash flow (used in) provided by financing activities</t>
  </si>
  <si>
    <t>Decrease in cash and cash equivalents</t>
  </si>
  <si>
    <t>Cash and cash equivalents, beginning of period</t>
  </si>
  <si>
    <t>Cash and cash equivalents, end of period</t>
  </si>
  <si>
    <t>Interest paid</t>
  </si>
  <si>
    <t>Supplemental non-cash information:</t>
  </si>
  <si>
    <t>Accrued capital expenditures related to additions to oil and natural gas properties</t>
  </si>
  <si>
    <t>Partnership Organization</t>
  </si>
  <si>
    <t>Accounting Policies [Abstract]</t>
  </si>
  <si>
    <t>Organization, Consolidation and Presentation of Financial Statements Disclosure [Text Block]</t>
  </si>
  <si>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March 31, 2020, the Partnership owned an approximate 25% non-operated working interest in 235 currently producing wells, an estimated approximate 20% non-operated working interest in 26 wells in various stages of the drilling and completion process and future development sites in the Sanish field located in Mountrail County, North Dakota (collectively, the “Sanish Field Assets”). Whiting Petroleum Corporation (“Whiting”) (NYSE: WLL) and Oasis Petroleum North America, LLC (“Oasis”) (NYSE:OAS), two of the largest producers in the basin, operate substantially all of the Sanish Field Assets. The general partner of the Partnership is Energy 11 GP, LLC (the “General Partner”). The General Partner manages and controls the business affairs of the Partnership. The Partnership’s fiscal year ends on December 31. Drilling Program, Oil Demand, Current Pricing, Liquidity and Going Concern Considerations During 2019, the Partnership elected to participate in the drilling of 33 new wells at an estimated total investment cost to the Partnership of approximately $52 million. In the first quarter of 2020, the Partnership elected to participate in the drilling of an additional 10 new wells at an estimated total investment cost to the Partnership of approximately $13 million, for a total of 43 new wells at an estimated cost to the Partnership of approximately $65 million. In conjunction with this drilling program performed primarily by Whiting, the Partnership has incurred approximately $39 million in capital expenditures through March 31, 2020. New production from completed wells was expected to enhance the Partnership’s operating performance throughout 2020, providing incremental cash flow from operations to fund the Partnership’s investment in its undrilled acreage. During the fourth quarter of 2019 and into the first quarter of 2020, the Partnership primarily used availability under its $40 million revolving credit facility (“Credit Facility”, described in Note 4. Debt) to fund its capital expenditure requirements. As of March 31, 2020, the Partnership did not have any availability under its Credit Facility and has not been successful in securing additional financing. Subsequent to the Partnership’s election to participate in Whiting’s drilling program, the outbreak of a novel coronavirus (“COVID-19”) in China spread worldwide, forcing governments around the world to take drastic measures to halt the outbreak. These measures include significant restrictions on travel, forced quarantines, stay-at-home requirements and the closure of businesses in many industries for an undetermined period of time, creating extreme volatility in capital markets and the global economy. Because of COVID-19’s impact to the global economy, demand for oil, natural gas and other hydrocarbons substantially declined in March 2020, and demand for oil and natural gas is anticipated to be low for the remainder of 2020. This reduction in demand compounded an existing excess in supply of oil and natural gas, as the members of the Organization of the Petroleum Exporting Countries (“OPEC”) and Russia could not agree on daily production output of crude oil in March 2020. As a result, Russia announced its intention to increase production, and Saudi Arabia immediately countered with announced reductions to export prices. All of these factors led to oil prices falling in March 2020 and to 20-year lows in April 2020, and there is uncertainty as to when oil prices may stabilize at more economical levels for producers. With the anticipation that worldwide oil and natural gas prices will remain depressed during the remainder of 2020, operators within the United States have altered drilling programs and reduced forecasted capital expenditures. Further, because reduced demand and excess supply has strained storage facilities, operators may not be able to sell produced oil and natural gas at an economical price point. Operators may be forced to curtail production, shut-in producing wells or seek other cost-cutting measures until commodity prices increase. These factors are expected to have a significant adverse impact on the Partnership’s business and its financial condition. Due to the impacts to the global oil and gas industry described above, the General Partner approved the suspension of distributions to limited partners of the Partnership in March 2020. Further, Whiting suspended its Sanish field drilling program during the second quarter of 2020. As of March 31, 2020, the Partnership had approximately $21 million in accrued capital expenditures due to Whiting, and the Partnership estimates it may incur approximately $5 to $7 million in additional capital expenditures during the second quarter of 2020 based upon the status of the in-process wells when Whiting suspended its drilling program. As a result of the depressed commodity prices caused by the economic conditions and anticipated reduced production discussed above, in conjunction with having no current additional capital resources other than cash flow from operations, the Partnership may not be able to timely meet its obligations to Whiting as they come due. Currently, Whiting is offsetting Partnership revenue earned against Partnership amounts due to Whiting, which allows the Partnership to pay down its obligations to Whiting through cash flow from operations over time, but also fund its debt service and other working capital requirements as the Partnership works to pursue additional capital resources. The Partnership can offer no assurance that Whiting will not pursue other remedies allowable under the joint operating agreements between Whiting, as operator, and the Partnership, as a working interest owner, including foreclosure on the Partnership’s working and revenue interests on certain wells, which would affect the future revenues, operating expenses, reserve volumes and potential impairment reported by the Partnership. The Partnership’s ability to continue as a going concern is dependent on several factors including, but not limited to, (i) its lender group providing waivers to certain covenants and the Partnership’s ability to comply with other obligations under its loan agreement (see Note 4. Debt for further discussion); (ii) reaching an agreement with Whiting to resolve the Partnership’s obligations to Whiting; (iii) securing additional capital; (iv) an increase in demand for oil and natural gas as the global economy recovers from the effects of the COVID-19 pandemic and the existing oversupply of oil in the United States; and (v) an increase in oil and natural gas market prices, which will improve the Partnership’s cash flow generated from operations. The Partnership can provide no assurance that it will be able to achieve any of these objectives. Further, additional capital may not be available on favorable terms to the Partnership, if it is available at all. There also can be no assurance that economic activity and oil and natural gas market conditions, including commodity prices, will return to pre-COVID-19 levels. Since the Partnership has not fully and effectively implemented all of its plans detailed above and if the outstanding balance of the Credit Facility is accelerated and becomes immediately due and payable, the Partnership could be required to liquidate certain of its assets used for collateral to satisfy the obligations that create substantial doubt that exists about the ability of the Partnership to continue as a going concern for one year after the date these financial statements are issued. The accompanying financial statements do not include any adjustments to reflect the possible future effects on the recoverability and classification of assets or the amounts and classifications of liabilities that may result from the possible inability of the Partnership to continue as a going concern.</t>
  </si>
  <si>
    <t>Summary of Significant Accounting Policies</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9 Annual Report on Form 10-K. Operating results for the three months ended March 31, 2020 are not necessarily indicative of the results that may be expected for the twelve-month period ending December 31, 2020.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0 and 2019. As a result, basic and diluted outstanding common units were the same. The Class B units and Incentive Distribution Rights, as defined below, are not included in net income per common unit until such time that it is probable Payout (as discussed in Note 7) will occur. Recently Adopted Accounting Standards In March 2020, the Financial Accounting Standards Board (“FASB”) issued Accounting Standards Update (“ASU”) No. 2020-04, Reference Rate Reform (Topic 848), which provides optional guidance through December 31, 2022 to ease the potential burden in accounting for, or recognizing the effects of, reference rate reform on financial reporting. The amendments in ASU No. 2020-04 apply to contract modifications that replace a reference rate affected by reference rate reform, providing optional expedients regarding the measurement of hedge effectiveness in hedging relationships that have been modified to replace a reference rate. While the guidance in ASU No. 2020-04 became effective upon issuance, the provisions of the ASU did not have a material impact on the Partnership’s consolidated financial statements and related disclosures as of March 31, 2020.</t>
  </si>
  <si>
    <t>Oil and Gas Investments</t>
  </si>
  <si>
    <t>Oil and Gas Property [Abstract]</t>
  </si>
  <si>
    <t>Oil and Gas Properties [Text Block]</t>
  </si>
  <si>
    <t>Note 3. Oil and Natural Gas Investments On December 18, 2015, the Partnership completed its first purchase (“Acquisition No. 1”) in the Sanish field, acquiring an approximate 11% non-operated working interest in the Sanish Field Assets for approximately $159.6 million. On January 11, 2017, the Partnership closed on its second purchase (“Acquisition No. 2”) in the Sanish field, acquiring an additional approximate 11% non-operated working interest in the Sanish Field Assets for approximately $128.5 million. On March 31, 2017, the Partnership closed on its third purchase (“Acquisition No. 3”)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During 2018, six wells were completed by the Partnership’s operators. Two wells were completed by and are being operated by Whiting; the Partnership has an approximate 29% non-operated working interest in these two wells. The other four wells were completed by and are operated by Oasis; the Partnership has an approximate 8% non-operated working interest in these four wells. In total, the Partnership’s capital expenditures for the drilling and completion of these six wells were approximately $7.8 million. During 2019 and the first quarter of 2020, the Partnership elected to participate in the drilling and completion of 43 new wells in the Sanish field. Fourteen (14) of these 43 wells have been completed and were producing at March 31, 2020; the Partnership has an approximate non-operated working interest of 22% in these 14 wells. The Partnership has an estimated approximate non-operated working interest of 20% in 26 wells that are in-process as of March 31, 2020. Drilling had not commenced on the remaining three wells as of March 31, 2020; the Partnership has an approximate non-operated working interest of 19% in these three wells. In total, the Partnership’s estimated share of capital expenditures for the drilling and completion of these 43 wells is approximately $65 million, of which approximately $39 million was incurred as of March 31, 2020. Whiting suspended its Sanish field drilling program during the second quarter of 2020 in response to the significant reduction in demand for oil caused by COVID-19 and the oversupply of oil in the United States. The Partnership estimates it will incur approximately $5 to $7 million in additional capital expenditures during the second quarter of 2020 based upon the status of these wells upon suspension of Whiting’s drilling program. However, it is difficult to predict the amount and timing of capital expenditures, and estimated capital expenditures could be significantly different from amounts actually invested. Evaluation for Potential Impairment of Oil and Natural Gas Investments The Partnership assesses its proved oil and natural gas properties for possible impairment whenever events or circumstances indicate that the recorded carrying value of its oil and gas properties may not be recoverable. The Partnership considered the declines in the current and forecasted operating cash flows resulting from COVID-19, commodity price decreases and the oversupply of oil in the United States during the first quarter of 2020 to be potential indicators of impairment and, as a result, performed a test of recoverability for the Sanish Field Assets. Estimated future net cash flows calculated in the recoverability test were based on existing reserves, forecasted production and cost information and management’s outlook of future commodity prices. The underlying commodity prices used in the determination of the Partnership’s estimated future net cash flows were based on NYMEX forward strip prices as of April 1, 2020, adjusted by field or area for estimated location and quality differentials, as well as other trends and factors that management believed will impact realizable prices. Future operating costs estimates were based on actual historical costs of the Sanish Field Assets. The Partnership’s recoverability analyses did not identify any impairment losses as of March 31, 2020. If current macro-economic conditions continue or worsen, the carrying value of the Partnership’s oil and natural gas properties may not be recoverable and impairment losses could be recorded in future periods.</t>
  </si>
  <si>
    <t>Debt</t>
  </si>
  <si>
    <t>Debt Disclosure [Abstract]</t>
  </si>
  <si>
    <t>Debt Disclosure [Text Block]</t>
  </si>
  <si>
    <t>Note 4. Debt On November 21, 2017, the Partnership, as the borrower, entered into a loan agreement (the “Loan Agreement”), which provided for a revolving credit facility with an approved initial commitment amount of $20 million, subject to borrowing base restrictions. The maturity date was November 21, 2019. Effective September 30, 2019, the Partnership entered into an amendment and restatement of the Loan Agreement (the “Amended Loan Agreement”), which provides for the Credit Facility with an approved initial commitment of $40 million (the “Revolver Commitment Amount”), subject to borrowing base restrictions. The terms of the Amended Loan Agreement are generally similar to the Partnership’s existing revolving credit facility and include the following: (i) a maturity date of September 30, 2022; (ii) subject to certain exceptions, an interest rate, which did not change from the existing revolving credit facility, equal to the London Inter-Bank Offered Rate (LIBOR) plus a margin ranging from 2.50% to 3.50%, depending upon the Partnership’s borrowing base utilization, as calculated under the terms of the Amended Loan Agreement; (iii) an increase to the borrowing base from $30 million to an initially stipulated $40 million; and (iv) an increase to the mortgage and lenders’ first lien position from 80% to 90% of the Partnership’s owned producing oil and natural gas properties. At March 31, 2020, the outstanding balance on the Credit Facility was $40 million, and the interest rate for the Credit Facility was approximately 4.4%. At closing in October 2019, the Partnership paid an origination fee of 0.45% on the change in Revolver Commitment Amount of the Credit Facility (increase from $20 million on previous credit facility to $40 million under revised Credit Facility, or $20 million), or $90,000. The Partnership is also required to pay an unused facility fee of 0.50% on the unused portion of the Revolver Commitment Amount, based on the amount of borrowings outstanding during a quarter. The Amended Loan Agreement requires the Partnership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 If this condition is met, the risk management program must cover at least 50% of the Partnership’s projected total production of oil and natural gas for a rolling 18-month period. At December 31, 2019, the Partnership’s borrowing base of $40 million did not exceed 50% of its estimated producing reserves, and the Partnership’s reserves are next subjected to redetermination at June 30, 2020. Therefore, as of March 31, 2020, the Partnership is not required to maintain a risk management program. The Amended Loan Agreement does permit the Partnership to enter into derivative contracts with a counterparty at its own discretion so long as the term does not exceed 36 months and does not cover more than 80% of the Partnership’s projected oil and gas volumes. The Credit Facility contains mandatory prepayment requirements, customary affirmative and negative covenants and events of default. Certain of the financial covenants, each as defined in the Amended Loan Agreement, include: ● A maximum ratio of funded debt to trailing 12-month EBITDAX of 3.50 to 1.00 ● A minimum ratio of current assets to current liabilities of 1.00 to 1.00 (“Current Ratio”) ● A minimum ratio of EBITDAX to cash interest expense of 2.50 to 1.00 for trailing 12-month period ● Partnership distributions may be limited if certain terms and conditions are not met; these limitations include (i) being limited to 50% of the previous quarter EBITDAX beginning April 1, 2020 or (ii) having distributions reduced to zero if the availability under the Revolver Commitment Amount is less than 20% of the Revolver Commitment Amount. The Partnership was in compliance with each of the covenants, except the Current Ratio covenant, at March 31, 2020. As a result of not being in compliance with the Current Ratio covenant, the Partnership notified the lender group of the Credit Facility and expects to enter into a waiver agreement with the lender group that would waive compliance with the Current Ratio covenant until the calculation is due as of September 30, 2020. The terms of the waiver agreement are anticipated to include, among other items, a restriction on the Partnership’s ability to make distributions until approved by the lender group. The Partnership anticipates, based on the current operating environment, it may not be able to meet the Current Ratio covenant at September 30, 2020. If the Partnership cannot meet the Current Ratio covenant or any other covenant in future periods, it may not be able to obtain waivers and the outstanding balance under the Credit Facility may become due on demand at that time. Because the Partnership has not entered into a waiver agreement as of the date of this Form 10-Q filing and as a result of the anticipated future failure to meet the Current Ratio covenant at September 30, 2020, the Partnership reclassified the outstanding balance due under the Credit Facility to current on its March 31, 2020 consolidated balance sheet.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 As of March 31, 2020, the carrying value and estimated fair value of the Partnership’s outstanding debt were approximately $40 million and $33 million, respectively. As of December 31, 2019, both the carrying value and estimated fair value of the Partnership’s outstanding debt were $24 million. Fair Value of Other Financial Instruments The carrying value of the Partnership’s cash and cash equivalents, oil, natural gas and natural gas liquids revenue receivable, accounts payable and accrued expenses reflect these items’ cost, which approximates fair value based on the timing of the anticipated cash flows, current market conditions and short-term maturity of these instruments.</t>
  </si>
  <si>
    <t>Asset Retirement Obligations</t>
  </si>
  <si>
    <t>Asset Retirement Obligation Disclosure [Abstract]</t>
  </si>
  <si>
    <t>Asset Retirement Obligation Disclosure [Text Block]</t>
  </si>
  <si>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0
2019
Balance at January 1 $ 1,452,734 $ 1,294,067
Well additions 27,844 -
Accretion 19,979 17,964
Revisions - -
Balance at March 31 $ 1,500,557 $ 1,312,031 </t>
  </si>
  <si>
    <t>Risk Management</t>
  </si>
  <si>
    <t>Derivative Instruments and Hedging Activities Disclosure [Abstract]</t>
  </si>
  <si>
    <t>Derivative Instruments and Hedging Activities Disclosure [Text Block]</t>
  </si>
  <si>
    <t>Note 6. Risk Management Participation in the oil and gas industry exposes the Partnership to risks associated with potentially volatile changes in energy commodity prices, and therefore, the Partnership’s future earnings are subject to these risks. Periodically, the Partnership utilizes derivative contracts to manage the commodity price risk on the Partnership’s future oil production it will produce and sell and to reduce the effect of volatility in commodity price changes to provide a base level of cash flow from operations. All derivative instruments are recorded on the Partnership’s balance sheet as assets or liabilities measured at fair value. As discussed in Note 4. Debt, the Partnership will be required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 At December 31, 2019, the Partnership had three outstanding monthly costless collar derivative contracts, which hedged a total of 82,000 barrels of first quarter 2020 oil production. The Partnership settled these monthly derivative contracts during the first quarter of 2020 at a gain of approximately $257,000. The Partnership also recorded a non-cash gain during the first quarter of 2020, which represents the reversal of the $184,000 derivative liability recorded at December 31, 2019 on the Partnership’s consolidated balance sheet. The Partnership did not designate its derivative instruments as hedges for accounting purposes and did not enter into such instruments for speculative trading purposes. As a result, when derivatives did not qualify or were not designated as a hedge, the changes in the fair value were recognized on the Partnership’s consolidated statements of operations as a gain or loss on derivative instruments. The Partnership had no outstanding contracts at March 31, 2020. The following table presents the Partnership’s gain at settlement of its matured derivative instruments and the non-cash gain the Partnership recorded during the three months ended March 31, 2020.
Three Months Ended
Settlements on matured derivatives $ 257,040
Gain on mark-to-market of derivatives 183,850
Gain on derivatives $ 440,890</t>
  </si>
  <si>
    <t>Capital Contribution and Partners' Equity</t>
  </si>
  <si>
    <t>Partners' Capital Notes [Abstract]</t>
  </si>
  <si>
    <t>Partners' Capital Notes Disclosure [Text Block]</t>
  </si>
  <si>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For the three months ended March 31, 2020 and 2019, the Partnership paid distributions of $0.241644 and $0.349041 per common unit, or $4.6 million and $6.6 million, respectively. In March 2020, the General Partner approved the suspension of distributions to limited partners of the Partnership in response to recent market volatility and the impact on the Partnership’s operating cash flows. The Partnership will accumulate unpaid distributions based on an annualized return of seven percent (7%), and all accumulated unpaid distributions are required to be paid before final Payout occurs, as defined above. As of March 31, 2020, the unpaid Payout Accrual totaled $0.107397 per common unit, or approximately $2.0 million. The General Partner will continue to monitor the Partnership’s distribution policy on a monthly basis in conjunction with the Partnership’s projected cash requirements for operations, capital expenditures for new wells, debt service and any restrictions under its Credit Facility. As discussed in Note 4. Debt and pursuant to the anticipated waiver to be granted by the Partnership’s lending group, the Partnership will not be permitted to pay distributions without lender approval.</t>
  </si>
  <si>
    <t>Related Parties</t>
  </si>
  <si>
    <t>Related Party Transactions [Abstract]</t>
  </si>
  <si>
    <t>Related Party Transactions Disclosure [Text Block]</t>
  </si>
  <si>
    <t>Note 8.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three months ended March 31, 2020 and 2019, approximately $92,000 and $68,000 of general and administrative costs were incurred by a member of the General Partner and have been or will be reimbursed by the Partnership. At March 31, 2020, approximately $92,000 was due to a member of the General Partner and is included in Accounts payable and accrued expenses on the consolidated balance sheets.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On January 31, 2018, the Partnership entered into a cost sharing agreement with ER12 that gives ER12 access to the Partnership’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Partnership leases office space in Oklahoma City, Oklahoma on a month-to-month basis from an affiliate of the General Partner. For the three months ended March 31, 2020 and 2019, the Partnership paid $25,611 in each period, respectively, to the affiliate of the General Partner. The office space is shared between the Partnership and ER12; therefore, under the cost-sharing agreement, the monthly payment of $8,537 is split between the two partnerships. In addition to the office space, the cost-sharing agreement reduces the costs to the Partnership for accounting and asset management services provided through a member of the General Partner noted above. The compensation due to Clifford J. Merritt, President of the General Partner, is also a shared cost between the Partnership and ER12. For the three months ended March 31, 2020 and 2019, approximately $76,000 and $65,000, respectively, of expenses subject to the cost-sharing agreement were paid by the Partnership and have been or will be reimbursed by ER12. At March 31, 2020, the approximately $76,000 due to the Partnership from ER12 is included in Other current assets in the consolidated balance sheets.</t>
  </si>
  <si>
    <t>Subsequent Events</t>
  </si>
  <si>
    <t>Subsequent Events [Abstract]</t>
  </si>
  <si>
    <t>Subsequent Events [Text Block]</t>
  </si>
  <si>
    <t>Note 9. Subsequent Events On April 1, 2020, Whiting and certain of its subsidiaries declared bankruptcy under Chapter 11 of the United States Bankruptcy Code in the United States Bankruptcy Court for the Southern District of Texas. Whiting has indicated its business will operate in the normal course without material disruption to its vendors, partners or employees, including the Partnership. At this time, the Partnership is unable to estimate the impact this will have on its operating results, if any.</t>
  </si>
  <si>
    <t>Accounting Policies, by Policy (Policies)</t>
  </si>
  <si>
    <t>Basis of Accounting, Policy [Policy Text Block]</t>
  </si>
  <si>
    <t xml:space="preserve">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9 Annual Report on Form 10-K. Operating results for the three months ended March 31, 2020 are not necessarily indicative of the results that may be expected for the twelve-month period ending December 31, 2020. </t>
  </si>
  <si>
    <t>Use of Estimates, Policy [Policy Text Block]</t>
  </si>
  <si>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
  </si>
  <si>
    <t>Earnings Per Share, Policy [Policy Text Block]</t>
  </si>
  <si>
    <t xml:space="preserve">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0 and 2019. As a result, basic and diluted outstanding common units were the same. The Class B units and Incentive Distribution Rights, as defined below, are not included in net income per common unit until such time that it is probable Payout (as discussed in Note 7) will occur. </t>
  </si>
  <si>
    <t>New Accounting Pronouncements, Policy [Policy Text Block]</t>
  </si>
  <si>
    <t>Recently Adopted Accounting Standards In March 2020, the Financial Accounting Standards Board (“FASB”) issued Accounting Standards Update (“ASU”) No. 2020-04, Reference Rate Reform (Topic 848), which provides optional guidance through December 31, 2022 to ease the potential burden in accounting for, or recognizing the effects of, reference rate reform on financial reporting. The amendments in ASU No. 2020-04 apply to contract modifications that replace a reference rate affected by reference rate reform, providing optional expedients regarding the measurement of hedge effectiveness in hedging relationships that have been modified to replace a reference rate. While the guidance in ASU No. 2020-04 became effective upon issuance, the provisions of the ASU did not have a material impact on the Partnership’s consolidated financial statements and related disclosures as of March 31, 2020.</t>
  </si>
  <si>
    <t>Revenue [Policy Text Block]</t>
  </si>
  <si>
    <t xml:space="preserve">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
  </si>
  <si>
    <t>Asset Retirement Obligations (Tables)</t>
  </si>
  <si>
    <t>Schedule of Asset Retirement Obligations [Table Text Block]</t>
  </si>
  <si>
    <t xml:space="preserve">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0
2019
Balance at January 1 $ 1,452,734 $ 1,294,067
Well additions 27,844 -
Accretion 19,979 17,964
Revisions - -
Balance at March 31 $ 1,500,557 $ 1,312,031 </t>
  </si>
  <si>
    <t>Risk Management (Tables)</t>
  </si>
  <si>
    <t>Schedule of Derivative Instruments in Statement of Financial Position, Fair Value [Table Text Block]</t>
  </si>
  <si>
    <t>The Partnership did not designate its derivative instruments as hedges for accounting purposes and did not enter into such instruments for speculative trading purposes. As a result, when derivatives did not qualify or were not designated as a hedge, the changes in the fair value were recognized on the Partnership’s consolidated statements of operations as a gain or loss on derivative instruments. The Partnership had no outstanding contracts at March 31, 2020. The following table presents the Partnership’s gain at settlement of its matured derivative instruments and the non-cash gain the Partnership recorded during the three months ended March 31, 2020.
Three Months Ended
Settlements on matured derivatives $ 257,040
Gain on mark-to-market of derivatives 183,850
Gain on derivatives $ 440,890</t>
  </si>
  <si>
    <t>Partnership Organization (Details) shares in Millions</t>
  </si>
  <si>
    <t>Jul. 09, 2013USD ($)</t>
  </si>
  <si>
    <t>Mar. 31, 2020USD ($)</t>
  </si>
  <si>
    <t>Mar. 31, 2019USD ($)</t>
  </si>
  <si>
    <t>Dec. 31, 2019USD ($)</t>
  </si>
  <si>
    <t>Apr. 24, 2017USD ($)shares</t>
  </si>
  <si>
    <t>Partnership Organization (Details) [Line Items]</t>
  </si>
  <si>
    <t>Limited Liability Company or Limited Partnership, Business, Formation State</t>
  </si>
  <si>
    <t>Delaware</t>
  </si>
  <si>
    <t>Partners' Capital Account, Contributions</t>
  </si>
  <si>
    <t>Line of Credit, Current</t>
  </si>
  <si>
    <t>Capital Expenditures Incurred but Not yet Paid</t>
  </si>
  <si>
    <t>Sanish Field Located in Mountrail County, North Dakota [Member]</t>
  </si>
  <si>
    <t>Wells Elected to Participate in Drilling</t>
  </si>
  <si>
    <t>Capital Expenditures, Drilling and Completion of Wells</t>
  </si>
  <si>
    <t>Costs Incurred, Development Costs</t>
  </si>
  <si>
    <t>Minimum [Member] | Sanish Field Located in Mountrail County, North Dakota [Member]</t>
  </si>
  <si>
    <t>Maximum [Member] | Sanish Field Located in Mountrail County, North Dakota [Member]</t>
  </si>
  <si>
    <t>Sanish Field Located in Mountrail County, North Dakota [Member] | Minimum [Member]</t>
  </si>
  <si>
    <t>Sanish Field Located in Mountrail County, North Dakota [Member] | Maximum [Member]</t>
  </si>
  <si>
    <t>Best-Efforts Offering [Member]</t>
  </si>
  <si>
    <t>Partners' Capital Account, Units, Sale of Units (in Shares) | shares</t>
  </si>
  <si>
    <t>Proceeds from Issuance of Common Limited Partners Units</t>
  </si>
  <si>
    <t>Proceeds, Net of Offering Costs, from Issuance of Common Limited Partners Units</t>
  </si>
  <si>
    <t>Non-operated Completed Wells [Member] | Sanish Field Located in Mountrail County, North Dakota [Member]</t>
  </si>
  <si>
    <t>Gas and Oil Area Developed, Net</t>
  </si>
  <si>
    <t>25.00%</t>
  </si>
  <si>
    <t>Oil, Productive Well, Number of Wells, Net</t>
  </si>
  <si>
    <t>Non-operated Wells in the Process of Drilling [Member]</t>
  </si>
  <si>
    <t>Oil and Gas, Present Activity, Well in Process of Drilling</t>
  </si>
  <si>
    <t>Non-operated Wells in the Process of Drilling [Member] | Sanish Field Located in Mountrail County, North Dakota [Member]</t>
  </si>
  <si>
    <t>20.00%</t>
  </si>
  <si>
    <t>Summary of Significant Accounting Policies (Details) - shares</t>
  </si>
  <si>
    <t>Antidilutive Securities Excluded from Computation of Earnings Per Share, Amount</t>
  </si>
  <si>
    <t>Oil and Gas Investments (Details) $ in Millions</t>
  </si>
  <si>
    <t>Mar. 31, 2017</t>
  </si>
  <si>
    <t>Jan. 11, 2017USD ($)</t>
  </si>
  <si>
    <t>Dec. 18, 2015USD ($)</t>
  </si>
  <si>
    <t>Mar. 31, 2017USD ($)</t>
  </si>
  <si>
    <t>Dec. 31, 2018</t>
  </si>
  <si>
    <t>Oil and Gas Investments (Details) [Line Items]</t>
  </si>
  <si>
    <t>Estimated Capital Expenditures, Drilling and Completion of Wells (in Dollars)</t>
  </si>
  <si>
    <t>Costs Incurred, Development Costs (in Dollars)</t>
  </si>
  <si>
    <t>Oil and Gas, Development Well Drilled, Net Productive, Number</t>
  </si>
  <si>
    <t>Sanish Field Located in Mountrail County, North Dakota [Member] | Acquisition No. 1 [Member]</t>
  </si>
  <si>
    <t>11.00%</t>
  </si>
  <si>
    <t>Business Combination, Consideration Transferred (in Dollars)</t>
  </si>
  <si>
    <t>Sanish Field Located in Mountrail County, North Dakota [Member] | Acquisition No. 2 [Member]</t>
  </si>
  <si>
    <t>Sanish Field Located in Mountrail County, North Dakota [Member] | Acquisition No. 3 [Member]</t>
  </si>
  <si>
    <t>10.50%</t>
  </si>
  <si>
    <t>Number of Producing Partnership Wells Acquired</t>
  </si>
  <si>
    <t>Number of Future Development Partnership Locations Acquired</t>
  </si>
  <si>
    <t>Gas and Oil Area Undeveloped, Net</t>
  </si>
  <si>
    <t>Whiting Petroleum [Member]</t>
  </si>
  <si>
    <t>Whiting Petroleum [Member] | Sanish Field Located in Mountrail County, North Dakota [Member]</t>
  </si>
  <si>
    <t>Working Interest</t>
  </si>
  <si>
    <t>29.00%</t>
  </si>
  <si>
    <t>Oasis Petroleum, Inc. [Member] | Sanish Field Located in Mountrail County, North Dakota [Member]</t>
  </si>
  <si>
    <t>8.00%</t>
  </si>
  <si>
    <t>Non-operated Completed Wells [Member]</t>
  </si>
  <si>
    <t>22.00%</t>
  </si>
  <si>
    <t>Wells Drilling Not Yet Commenced {Member]</t>
  </si>
  <si>
    <t>19.00%</t>
  </si>
  <si>
    <t>Number of Wells, Drilling not yet Commenced</t>
  </si>
  <si>
    <t>Debt (Details) - USD ($)</t>
  </si>
  <si>
    <t>Sep. 30, 2019</t>
  </si>
  <si>
    <t>Nov. 21, 2017</t>
  </si>
  <si>
    <t>Debt (Details) [Line Items]</t>
  </si>
  <si>
    <t>Line of Credit Facility, Fair Value of Amount Outstanding</t>
  </si>
  <si>
    <t>Long-term Line of Credit</t>
  </si>
  <si>
    <t>Revolving Credit Facility [Member]</t>
  </si>
  <si>
    <t>Debt Instrument, Face Amount</t>
  </si>
  <si>
    <t>Debt Instrument, Maturity Date</t>
  </si>
  <si>
    <t>Nov. 21,
		2019</t>
  </si>
  <si>
    <t>Long-term Debt, Percentage Bearing Variable Interest, Percentage Rate</t>
  </si>
  <si>
    <t>4.40%</t>
  </si>
  <si>
    <t>Line of Credit Facility, Commitment Fee Description</t>
  </si>
  <si>
    <t>the Partnership paid an origination fee of 0.45% on the change in Revolver Commitment Amount of the Credit Facility (increase from $20 million on previous credit facility to $40 million under revised Credit Facility, or $20 million), or $90,000</t>
  </si>
  <si>
    <t>Line of Credit Facility, Commitment Fee Percentage</t>
  </si>
  <si>
    <t>0.45%</t>
  </si>
  <si>
    <t>Line of Credit Facility, Commitment Fee Amount</t>
  </si>
  <si>
    <t>Line of Credit Facility, Unused Capacity, Commitment Fee Percentage</t>
  </si>
  <si>
    <t>0.50%</t>
  </si>
  <si>
    <t>Debt, Risk Management, Description</t>
  </si>
  <si>
    <t>The Amended Loan Agreement requires the Partnership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 If this condition is met, the risk management program must cover at least 50% of the Partnership’s projected total production of oil and natural gas for a rolling 18-month period. At December 31, 2019, the Partnership’s borrowing base of $40 million did not exceed 50% of its estimated producing reserves, and the Partnership’s reserves are next subjected to redetermination at June 30, 2020. Therefore, as of March 31, 2020, the Partnership is not required to maintain a risk management program. The Amended Loan Agreement does permit the Partnership to enter into derivative contracts with a counterparty at its own discretion so long as the term does not exceed 36 months and does not cover more than 80% of the Partnership’s projected oil and gas volumes</t>
  </si>
  <si>
    <t>Line of Credit Facility, Covenant Terms</t>
  </si>
  <si>
    <t>The Credit Facility contains mandatory prepayment requirements, customary affirmative and negative covenants and events of default. Certain of the financial covenants, each as defined in the Amended Loan Agreement, include:   ●A maximum ratio of funded debt to trailing 12-month EBITDAX of 3.50 to 1.00 ●A minimum ratio of current assets to current liabilities of 1.00 to 1.00 (“Current Ratio”) ●A minimum ratio of EBITDAX to cash interest expense of 2.50 to 1.00 for trailing 12-month period 	●		Partnership distributions may be limited if certain terms and conditions are not met; these limitations include (i) being limited to 50% of the previous quarter EBITDAX beginning April 1, 2020 or (ii) having distributions reduced to zero if the availability under the Revolver Commitment Amount is less than 20% of the Revolver Commitment Amount.</t>
  </si>
  <si>
    <t>Line of Credit Facility, Covenant Compliance</t>
  </si>
  <si>
    <t>The Partnership was in compliance with each of the covenants, except the Current Ratio covenant, at March 31, 2020.</t>
  </si>
  <si>
    <t>Revolving Credit Facility [Member] | Amended Loan Agreement [Member]</t>
  </si>
  <si>
    <t>Sep. 30,
		2022</t>
  </si>
  <si>
    <t>Line of Credit Facility, Borrowing Capacity, Description</t>
  </si>
  <si>
    <t>an increase to the borrowing base from $30 million to an initially stipulated $40 million</t>
  </si>
  <si>
    <t>Line of Credit Facility, Collateral</t>
  </si>
  <si>
    <t>an increase to the mortgage and lenders’ first lien position from 80% to 90% of the Partnership’s owned producing oil and natural gas properties</t>
  </si>
  <si>
    <t>London Interbank Offered Rate (LIBOR) [Member] | Revolving Credit Facility [Member] | Amended Loan Agreement [Member] | Minimum [Member]</t>
  </si>
  <si>
    <t>Debt Instrument, Basis Spread on Variable Rate</t>
  </si>
  <si>
    <t>2.50%</t>
  </si>
  <si>
    <t>London Interbank Offered Rate (LIBOR) [Member] | Revolving Credit Facility [Member] | Amended Loan Agreement [Member] | Maximum [Member]</t>
  </si>
  <si>
    <t>3.50%</t>
  </si>
  <si>
    <t>Asset Retirement Obligations (Details) - Schedule of Asset Retirement Obligations - USD ($)</t>
  </si>
  <si>
    <t>Schedule of Asset Retirement Obligations [Abstract]</t>
  </si>
  <si>
    <t>Balance</t>
  </si>
  <si>
    <t>Well additions</t>
  </si>
  <si>
    <t>Accretion</t>
  </si>
  <si>
    <t>Revisions</t>
  </si>
  <si>
    <t>Risk Management (Details)</t>
  </si>
  <si>
    <t>Mar. 31, 2020USD ($)bbl</t>
  </si>
  <si>
    <t>Discussion of Price Risk Derivative Risk Management Policy</t>
  </si>
  <si>
    <t>As discussed in Note 4. Debt, the Partnership will be required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t>
  </si>
  <si>
    <t>Number of Price Risk Derivatives Held</t>
  </si>
  <si>
    <t>Derivative, Nonmonetary Notional Amount, Volume (in Barrels (of Oil)) | bbl</t>
  </si>
  <si>
    <t>Derivative, Gain on Derivative</t>
  </si>
  <si>
    <t>Derivative Liability</t>
  </si>
  <si>
    <t>Risk Management (Details) - Schedule of Derivative Instruments in Statement of Financial Position, Fair Value - USD ($)</t>
  </si>
  <si>
    <t>Schedule of Derivative Instruments in Statement of Financial Position, Fair Value [Abstract]</t>
  </si>
  <si>
    <t>Settlements on matured derivatives</t>
  </si>
  <si>
    <t>Gain on mark-to-market of derivatives</t>
  </si>
  <si>
    <t>Capital Contribution and Partners' Equity (Details) - USD ($) $ / shares in Units, shares in Millions</t>
  </si>
  <si>
    <t>Jul. 09, 2013</t>
  </si>
  <si>
    <t>Apr. 24, 2017</t>
  </si>
  <si>
    <t>Capital Contribution and Partners' Equity (Details) [Line Items]</t>
  </si>
  <si>
    <t>Distributions to organizational limited partner</t>
  </si>
  <si>
    <t>Partners' Capital Account, Description of Units Sold</t>
  </si>
  <si>
    <t>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si>
  <si>
    <t>Distribution Made to Limited Partner, Distributions Paid, Per Unit (in Dollars per share)</t>
  </si>
  <si>
    <t>Distribution Made to Limited Partner, Cash Distributions Paid</t>
  </si>
  <si>
    <t>Annualized Rate of Retun</t>
  </si>
  <si>
    <t>7.00%</t>
  </si>
  <si>
    <t>Distribution at Payout to limited partner, per common unit (in Dollars per share)</t>
  </si>
  <si>
    <t>Distribution at Payout to limited partner</t>
  </si>
  <si>
    <t>Partners' Capital Account, Units, Sale of Units (in Shares)</t>
  </si>
  <si>
    <t>Related Parties (Details) - USD ($)</t>
  </si>
  <si>
    <t>Related Parties (Details) [Line Items]</t>
  </si>
  <si>
    <t>Related Party Transaction, Selling, General and Administrative Expenses from Transactions with Related Party</t>
  </si>
  <si>
    <t>Due to Related Parties, Current</t>
  </si>
  <si>
    <t>Affiliated Entity [Member]</t>
  </si>
  <si>
    <t>Operating Leases, Rent Expense</t>
  </si>
  <si>
    <t>Operating Leases, Rent Expense, Minimum Rentals</t>
  </si>
  <si>
    <t>Reimbursements From Related Party</t>
  </si>
  <si>
    <t>Due from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97347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27</v>
      </c>
    </row>
    <row r="20" spans="1:3">
      <c r="A20" s="4" t="s">
        <v>32</v>
      </c>
      <c r="B20" s="4" t="s">
        <v>13</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17</v>
      </c>
    </row>
    <row r="32" spans="1:3">
      <c r="A32" s="4" t="s">
        <v>54</v>
      </c>
      <c r="B3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709116</v>
      </c>
      <c r="C3" s="6" t="n">
        <v>348550</v>
      </c>
    </row>
    <row r="4" spans="1:3">
      <c r="A4" s="4" t="s">
        <v>59</v>
      </c>
      <c r="B4" s="5" t="n">
        <v>9288131</v>
      </c>
      <c r="C4" s="5" t="n">
        <v>5857926</v>
      </c>
    </row>
    <row r="5" spans="1:3">
      <c r="A5" s="4" t="s">
        <v>60</v>
      </c>
      <c r="B5" s="5" t="n">
        <v>221726</v>
      </c>
      <c r="C5" s="5" t="n">
        <v>284652</v>
      </c>
    </row>
    <row r="6" spans="1:3">
      <c r="A6" s="4" t="s">
        <v>61</v>
      </c>
      <c r="B6" s="5" t="n">
        <v>12218973</v>
      </c>
      <c r="C6" s="5" t="n">
        <v>6491128</v>
      </c>
    </row>
    <row r="7" spans="1:3">
      <c r="A7" s="4" t="s">
        <v>62</v>
      </c>
      <c r="B7" s="5" t="n">
        <v>337656904</v>
      </c>
      <c r="C7" s="5" t="n">
        <v>326758636</v>
      </c>
    </row>
    <row r="8" spans="1:3">
      <c r="A8" s="4" t="s">
        <v>63</v>
      </c>
      <c r="B8" s="5" t="n">
        <v>349875877</v>
      </c>
      <c r="C8" s="5" t="n">
        <v>333249764</v>
      </c>
    </row>
    <row r="9" spans="1:3">
      <c r="A9" s="3" t="s">
        <v>64</v>
      </c>
    </row>
    <row r="10" spans="1:3">
      <c r="A10" s="4" t="s">
        <v>65</v>
      </c>
      <c r="B10" s="5" t="n">
        <v>40000000</v>
      </c>
      <c r="C10" s="5" t="n">
        <v>0</v>
      </c>
    </row>
    <row r="11" spans="1:3">
      <c r="A11" s="4" t="s">
        <v>66</v>
      </c>
      <c r="B11" s="5" t="n">
        <v>22290748</v>
      </c>
      <c r="C11" s="5" t="n">
        <v>20061059</v>
      </c>
    </row>
    <row r="12" spans="1:3">
      <c r="A12" s="4" t="s">
        <v>67</v>
      </c>
      <c r="B12" s="5" t="n">
        <v>62290748</v>
      </c>
      <c r="C12" s="5" t="n">
        <v>20061059</v>
      </c>
    </row>
    <row r="13" spans="1:3">
      <c r="A13" s="4" t="s">
        <v>65</v>
      </c>
      <c r="B13" s="5" t="n">
        <v>0</v>
      </c>
      <c r="C13" s="5" t="n">
        <v>24000000</v>
      </c>
    </row>
    <row r="14" spans="1:3">
      <c r="A14" s="4" t="s">
        <v>68</v>
      </c>
      <c r="B14" s="5" t="n">
        <v>1500557</v>
      </c>
      <c r="C14" s="5" t="n">
        <v>1452734</v>
      </c>
    </row>
    <row r="15" spans="1:3">
      <c r="A15" s="4" t="s">
        <v>69</v>
      </c>
      <c r="B15" s="5" t="n">
        <v>63791305</v>
      </c>
      <c r="C15" s="5" t="n">
        <v>45513793</v>
      </c>
    </row>
    <row r="16" spans="1:3">
      <c r="A16" s="3" t="s">
        <v>70</v>
      </c>
    </row>
    <row r="17" spans="1:3">
      <c r="A17" s="4" t="s">
        <v>71</v>
      </c>
      <c r="B17" s="5" t="n">
        <v>286086299</v>
      </c>
      <c r="C17" s="5" t="n">
        <v>287737698</v>
      </c>
    </row>
    <row r="18" spans="1:3">
      <c r="A18" s="4" t="s">
        <v>72</v>
      </c>
      <c r="B18" s="5" t="n">
        <v>-1727</v>
      </c>
      <c r="C18" s="5" t="n">
        <v>-1727</v>
      </c>
    </row>
    <row r="19" spans="1:3">
      <c r="A19" s="4" t="s">
        <v>73</v>
      </c>
      <c r="B19" s="5" t="n">
        <v>0</v>
      </c>
      <c r="C19" s="5" t="n">
        <v>0</v>
      </c>
    </row>
    <row r="20" spans="1:3">
      <c r="A20" s="4" t="s">
        <v>74</v>
      </c>
      <c r="B20" s="5" t="n">
        <v>286084572</v>
      </c>
      <c r="C20" s="5" t="n">
        <v>287735971</v>
      </c>
    </row>
    <row r="21" spans="1:3">
      <c r="A21" s="4" t="s">
        <v>75</v>
      </c>
      <c r="B21" s="6" t="n">
        <v>349875877</v>
      </c>
      <c r="C21" s="6" t="n">
        <v>333249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s>
  <sheetData>
    <row r="1" spans="1:8">
      <c r="A1" s="1" t="s">
        <v>193</v>
      </c>
      <c r="B1" s="2" t="s">
        <v>194</v>
      </c>
      <c r="C1" s="2" t="s">
        <v>195</v>
      </c>
      <c r="D1" s="2" t="s">
        <v>196</v>
      </c>
      <c r="E1" s="2" t="s">
        <v>197</v>
      </c>
      <c r="F1" s="2" t="s">
        <v>195</v>
      </c>
      <c r="G1" s="2" t="s">
        <v>197</v>
      </c>
      <c r="H1" s="2" t="s">
        <v>198</v>
      </c>
    </row>
    <row r="2" spans="1:8">
      <c r="A2" s="3" t="s">
        <v>199</v>
      </c>
    </row>
    <row r="3" spans="1:8">
      <c r="A3" s="4" t="s">
        <v>200</v>
      </c>
      <c r="B3" s="4" t="s">
        <v>201</v>
      </c>
    </row>
    <row r="4" spans="1:8">
      <c r="A4" s="4" t="s">
        <v>202</v>
      </c>
      <c r="B4" s="6" t="n">
        <v>1000</v>
      </c>
    </row>
    <row r="5" spans="1:8">
      <c r="A5" s="4" t="s">
        <v>203</v>
      </c>
      <c r="C5" s="6" t="n">
        <v>40000000</v>
      </c>
      <c r="E5" s="6" t="n">
        <v>0</v>
      </c>
      <c r="F5" s="6" t="n">
        <v>40000000</v>
      </c>
      <c r="G5" s="6" t="n">
        <v>0</v>
      </c>
    </row>
    <row r="6" spans="1:8">
      <c r="A6" s="4" t="s">
        <v>204</v>
      </c>
      <c r="C6" s="6" t="n">
        <v>20547754</v>
      </c>
      <c r="D6" s="6" t="n">
        <v>20972</v>
      </c>
    </row>
    <row r="7" spans="1:8">
      <c r="A7" s="4" t="s">
        <v>205</v>
      </c>
    </row>
    <row r="8" spans="1:8">
      <c r="A8" s="3" t="s">
        <v>199</v>
      </c>
    </row>
    <row r="9" spans="1:8">
      <c r="A9" s="4" t="s">
        <v>206</v>
      </c>
      <c r="C9" s="5" t="n">
        <v>10</v>
      </c>
      <c r="E9" s="5" t="n">
        <v>33</v>
      </c>
      <c r="F9" s="5" t="n">
        <v>43</v>
      </c>
    </row>
    <row r="10" spans="1:8">
      <c r="A10" s="4" t="s">
        <v>207</v>
      </c>
      <c r="C10" s="6" t="n">
        <v>13000000</v>
      </c>
      <c r="E10" s="6" t="n">
        <v>52000000</v>
      </c>
      <c r="F10" s="6" t="n">
        <v>65000000</v>
      </c>
    </row>
    <row r="11" spans="1:8">
      <c r="A11" s="4" t="s">
        <v>208</v>
      </c>
      <c r="F11" s="6" t="n">
        <v>39000000</v>
      </c>
    </row>
    <row r="12" spans="1:8">
      <c r="A12" s="4" t="s">
        <v>204</v>
      </c>
      <c r="C12" s="5" t="n">
        <v>21000000</v>
      </c>
    </row>
    <row r="13" spans="1:8">
      <c r="A13" s="4" t="s">
        <v>209</v>
      </c>
    </row>
    <row r="14" spans="1:8">
      <c r="A14" s="3" t="s">
        <v>199</v>
      </c>
    </row>
    <row r="15" spans="1:8">
      <c r="A15" s="4" t="s">
        <v>207</v>
      </c>
      <c r="C15" s="5" t="n">
        <v>5000000</v>
      </c>
    </row>
    <row r="16" spans="1:8">
      <c r="A16" s="4" t="s">
        <v>210</v>
      </c>
    </row>
    <row r="17" spans="1:8">
      <c r="A17" s="3" t="s">
        <v>199</v>
      </c>
    </row>
    <row r="18" spans="1:8">
      <c r="A18" s="4" t="s">
        <v>207</v>
      </c>
      <c r="C18" s="5" t="n">
        <v>7000000</v>
      </c>
    </row>
    <row r="19" spans="1:8">
      <c r="A19" s="4" t="s">
        <v>205</v>
      </c>
    </row>
    <row r="20" spans="1:8">
      <c r="A20" s="3" t="s">
        <v>199</v>
      </c>
    </row>
    <row r="21" spans="1:8">
      <c r="A21" s="4" t="s">
        <v>207</v>
      </c>
      <c r="C21" s="5" t="n">
        <v>65000000</v>
      </c>
      <c r="G21" s="6" t="n">
        <v>7800000</v>
      </c>
    </row>
    <row r="22" spans="1:8">
      <c r="A22" s="4" t="s">
        <v>208</v>
      </c>
      <c r="C22" s="5" t="n">
        <v>39000000</v>
      </c>
    </row>
    <row r="23" spans="1:8">
      <c r="A23" s="4" t="s">
        <v>211</v>
      </c>
    </row>
    <row r="24" spans="1:8">
      <c r="A24" s="3" t="s">
        <v>199</v>
      </c>
    </row>
    <row r="25" spans="1:8">
      <c r="A25" s="4" t="s">
        <v>207</v>
      </c>
      <c r="C25" s="5" t="n">
        <v>5000000</v>
      </c>
    </row>
    <row r="26" spans="1:8">
      <c r="A26" s="4" t="s">
        <v>212</v>
      </c>
    </row>
    <row r="27" spans="1:8">
      <c r="A27" s="3" t="s">
        <v>199</v>
      </c>
    </row>
    <row r="28" spans="1:8">
      <c r="A28" s="4" t="s">
        <v>207</v>
      </c>
      <c r="C28" s="6" t="n">
        <v>7000000</v>
      </c>
    </row>
    <row r="29" spans="1:8">
      <c r="A29" s="4" t="s">
        <v>213</v>
      </c>
    </row>
    <row r="30" spans="1:8">
      <c r="A30" s="3" t="s">
        <v>199</v>
      </c>
    </row>
    <row r="31" spans="1:8">
      <c r="A31" s="4" t="s">
        <v>214</v>
      </c>
      <c r="H31" s="5" t="n">
        <v>19</v>
      </c>
    </row>
    <row r="32" spans="1:8">
      <c r="A32" s="4" t="s">
        <v>215</v>
      </c>
      <c r="H32" s="6" t="n">
        <v>374200000</v>
      </c>
    </row>
    <row r="33" spans="1:8">
      <c r="A33" s="4" t="s">
        <v>216</v>
      </c>
      <c r="H33" s="6" t="n">
        <v>349600000</v>
      </c>
    </row>
    <row r="34" spans="1:8">
      <c r="A34" s="4" t="s">
        <v>217</v>
      </c>
    </row>
    <row r="35" spans="1:8">
      <c r="A35" s="3" t="s">
        <v>199</v>
      </c>
    </row>
    <row r="36" spans="1:8">
      <c r="A36" s="4" t="s">
        <v>218</v>
      </c>
      <c r="C36" s="4" t="s">
        <v>219</v>
      </c>
    </row>
    <row r="37" spans="1:8">
      <c r="A37" s="4" t="s">
        <v>220</v>
      </c>
      <c r="C37" s="5" t="n">
        <v>235</v>
      </c>
      <c r="F37" s="5" t="n">
        <v>235</v>
      </c>
    </row>
    <row r="38" spans="1:8">
      <c r="A38" s="4" t="s">
        <v>221</v>
      </c>
    </row>
    <row r="39" spans="1:8">
      <c r="A39" s="3" t="s">
        <v>199</v>
      </c>
    </row>
    <row r="40" spans="1:8">
      <c r="A40" s="4" t="s">
        <v>222</v>
      </c>
      <c r="C40" s="5" t="n">
        <v>26</v>
      </c>
      <c r="F40" s="5" t="n">
        <v>26</v>
      </c>
    </row>
    <row r="41" spans="1:8">
      <c r="A41" s="4" t="s">
        <v>223</v>
      </c>
    </row>
    <row r="42" spans="1:8">
      <c r="A42" s="3" t="s">
        <v>199</v>
      </c>
    </row>
    <row r="43" spans="1:8">
      <c r="A43" s="4" t="s">
        <v>218</v>
      </c>
      <c r="C43" s="4" t="s">
        <v>224</v>
      </c>
    </row>
    <row r="44" spans="1:8">
      <c r="A44" s="4" t="s">
        <v>222</v>
      </c>
      <c r="C44" s="5" t="n">
        <v>26</v>
      </c>
      <c r="F44" s="5" t="n">
        <v>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84</v>
      </c>
    </row>
    <row r="3" spans="1:3">
      <c r="A3" s="3" t="s">
        <v>142</v>
      </c>
    </row>
    <row r="4" spans="1:3">
      <c r="A4" s="4" t="s">
        <v>226</v>
      </c>
      <c r="B4" s="5" t="n">
        <v>0</v>
      </c>
      <c r="C4"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r="1" spans="1:10">
      <c r="A1" s="1" t="s">
        <v>227</v>
      </c>
      <c r="B1" s="2" t="s">
        <v>228</v>
      </c>
      <c r="C1" s="2" t="s">
        <v>229</v>
      </c>
      <c r="D1" s="2" t="s">
        <v>230</v>
      </c>
      <c r="E1" s="2" t="s">
        <v>231</v>
      </c>
      <c r="F1" s="2" t="s">
        <v>195</v>
      </c>
      <c r="G1" s="2" t="s">
        <v>197</v>
      </c>
      <c r="H1" s="2" t="s">
        <v>232</v>
      </c>
      <c r="I1" s="2" t="s">
        <v>195</v>
      </c>
      <c r="J1" s="2" t="s">
        <v>197</v>
      </c>
    </row>
    <row r="2" spans="1:10">
      <c r="A2" s="4" t="s">
        <v>205</v>
      </c>
    </row>
    <row r="3" spans="1:10">
      <c r="A3" s="3" t="s">
        <v>233</v>
      </c>
    </row>
    <row r="4" spans="1:10">
      <c r="A4" s="4" t="s">
        <v>234</v>
      </c>
      <c r="F4" s="6" t="n">
        <v>13</v>
      </c>
      <c r="G4" s="6" t="n">
        <v>52</v>
      </c>
      <c r="I4" s="6" t="n">
        <v>65</v>
      </c>
    </row>
    <row r="5" spans="1:10">
      <c r="A5" s="4" t="s">
        <v>206</v>
      </c>
      <c r="F5" s="5" t="n">
        <v>10</v>
      </c>
      <c r="G5" s="5" t="n">
        <v>33</v>
      </c>
      <c r="I5" s="5" t="n">
        <v>43</v>
      </c>
    </row>
    <row r="6" spans="1:10">
      <c r="A6" s="4" t="s">
        <v>235</v>
      </c>
      <c r="I6" s="6" t="n">
        <v>39</v>
      </c>
    </row>
    <row r="7" spans="1:10">
      <c r="A7" s="4" t="s">
        <v>209</v>
      </c>
    </row>
    <row r="8" spans="1:10">
      <c r="A8" s="3" t="s">
        <v>233</v>
      </c>
    </row>
    <row r="9" spans="1:10">
      <c r="A9" s="4" t="s">
        <v>234</v>
      </c>
      <c r="F9" s="6" t="n">
        <v>5</v>
      </c>
    </row>
    <row r="10" spans="1:10">
      <c r="A10" s="4" t="s">
        <v>210</v>
      </c>
    </row>
    <row r="11" spans="1:10">
      <c r="A11" s="3" t="s">
        <v>233</v>
      </c>
    </row>
    <row r="12" spans="1:10">
      <c r="A12" s="4" t="s">
        <v>234</v>
      </c>
      <c r="F12" s="5" t="n">
        <v>7</v>
      </c>
    </row>
    <row r="13" spans="1:10">
      <c r="A13" s="4" t="s">
        <v>205</v>
      </c>
    </row>
    <row r="14" spans="1:10">
      <c r="A14" s="3" t="s">
        <v>233</v>
      </c>
    </row>
    <row r="15" spans="1:10">
      <c r="A15" s="4" t="s">
        <v>236</v>
      </c>
      <c r="H15" s="5" t="n">
        <v>6</v>
      </c>
    </row>
    <row r="16" spans="1:10">
      <c r="A16" s="4" t="s">
        <v>234</v>
      </c>
      <c r="F16" s="5" t="n">
        <v>65</v>
      </c>
      <c r="J16" s="9" t="n">
        <v>7.8</v>
      </c>
    </row>
    <row r="17" spans="1:10">
      <c r="A17" s="4" t="s">
        <v>235</v>
      </c>
      <c r="F17" s="5" t="n">
        <v>39</v>
      </c>
    </row>
    <row r="18" spans="1:10">
      <c r="A18" s="4" t="s">
        <v>237</v>
      </c>
    </row>
    <row r="19" spans="1:10">
      <c r="A19" s="3" t="s">
        <v>233</v>
      </c>
    </row>
    <row r="20" spans="1:10">
      <c r="A20" s="4" t="s">
        <v>218</v>
      </c>
      <c r="D20" s="4" t="s">
        <v>238</v>
      </c>
    </row>
    <row r="21" spans="1:10">
      <c r="A21" s="4" t="s">
        <v>239</v>
      </c>
      <c r="D21" s="9" t="n">
        <v>159.6</v>
      </c>
    </row>
    <row r="22" spans="1:10">
      <c r="A22" s="4" t="s">
        <v>240</v>
      </c>
    </row>
    <row r="23" spans="1:10">
      <c r="A23" s="3" t="s">
        <v>233</v>
      </c>
    </row>
    <row r="24" spans="1:10">
      <c r="A24" s="4" t="s">
        <v>218</v>
      </c>
      <c r="C24" s="4" t="s">
        <v>238</v>
      </c>
    </row>
    <row r="25" spans="1:10">
      <c r="A25" s="4" t="s">
        <v>239</v>
      </c>
      <c r="C25" s="9" t="n">
        <v>128.5</v>
      </c>
    </row>
    <row r="26" spans="1:10">
      <c r="A26" s="4" t="s">
        <v>241</v>
      </c>
    </row>
    <row r="27" spans="1:10">
      <c r="A27" s="3" t="s">
        <v>233</v>
      </c>
    </row>
    <row r="28" spans="1:10">
      <c r="A28" s="4" t="s">
        <v>218</v>
      </c>
      <c r="B28" s="4" t="s">
        <v>242</v>
      </c>
    </row>
    <row r="29" spans="1:10">
      <c r="A29" s="4" t="s">
        <v>239</v>
      </c>
      <c r="E29" s="9" t="n">
        <v>52.4</v>
      </c>
    </row>
    <row r="30" spans="1:10">
      <c r="A30" s="4" t="s">
        <v>243</v>
      </c>
      <c r="B30" s="5" t="n">
        <v>82</v>
      </c>
    </row>
    <row r="31" spans="1:10">
      <c r="A31" s="4" t="s">
        <v>220</v>
      </c>
      <c r="B31" s="5" t="n">
        <v>216</v>
      </c>
      <c r="E31" s="5" t="n">
        <v>216</v>
      </c>
    </row>
    <row r="32" spans="1:10">
      <c r="A32" s="4" t="s">
        <v>244</v>
      </c>
      <c r="B32" s="5" t="n">
        <v>150</v>
      </c>
    </row>
    <row r="33" spans="1:10">
      <c r="A33" s="4" t="s">
        <v>245</v>
      </c>
      <c r="B33" s="5" t="n">
        <v>253</v>
      </c>
    </row>
    <row r="34" spans="1:10">
      <c r="A34" s="4" t="s">
        <v>211</v>
      </c>
    </row>
    <row r="35" spans="1:10">
      <c r="A35" s="3" t="s">
        <v>233</v>
      </c>
    </row>
    <row r="36" spans="1:10">
      <c r="A36" s="4" t="s">
        <v>234</v>
      </c>
      <c r="F36" s="5" t="n">
        <v>5</v>
      </c>
    </row>
    <row r="37" spans="1:10">
      <c r="A37" s="4" t="s">
        <v>212</v>
      </c>
    </row>
    <row r="38" spans="1:10">
      <c r="A38" s="3" t="s">
        <v>233</v>
      </c>
    </row>
    <row r="39" spans="1:10">
      <c r="A39" s="4" t="s">
        <v>234</v>
      </c>
      <c r="F39" s="6" t="n">
        <v>7</v>
      </c>
    </row>
    <row r="40" spans="1:10">
      <c r="A40" s="4" t="s">
        <v>246</v>
      </c>
    </row>
    <row r="41" spans="1:10">
      <c r="A41" s="3" t="s">
        <v>233</v>
      </c>
    </row>
    <row r="42" spans="1:10">
      <c r="A42" s="4" t="s">
        <v>236</v>
      </c>
      <c r="H42" s="5" t="n">
        <v>2</v>
      </c>
    </row>
    <row r="43" spans="1:10">
      <c r="A43" s="4" t="s">
        <v>247</v>
      </c>
    </row>
    <row r="44" spans="1:10">
      <c r="A44" s="3" t="s">
        <v>233</v>
      </c>
    </row>
    <row r="45" spans="1:10">
      <c r="A45" s="4" t="s">
        <v>236</v>
      </c>
      <c r="H45" s="5" t="n">
        <v>2</v>
      </c>
    </row>
    <row r="46" spans="1:10">
      <c r="A46" s="4" t="s">
        <v>248</v>
      </c>
      <c r="H46" s="4" t="s">
        <v>249</v>
      </c>
    </row>
    <row r="47" spans="1:10">
      <c r="A47" s="4" t="s">
        <v>250</v>
      </c>
    </row>
    <row r="48" spans="1:10">
      <c r="A48" s="3" t="s">
        <v>233</v>
      </c>
    </row>
    <row r="49" spans="1:10">
      <c r="A49" s="4" t="s">
        <v>236</v>
      </c>
      <c r="H49" s="5" t="n">
        <v>4</v>
      </c>
    </row>
    <row r="50" spans="1:10">
      <c r="A50" s="4" t="s">
        <v>248</v>
      </c>
      <c r="H50" s="4" t="s">
        <v>251</v>
      </c>
    </row>
    <row r="51" spans="1:10">
      <c r="A51" s="4" t="s">
        <v>252</v>
      </c>
    </row>
    <row r="52" spans="1:10">
      <c r="A52" s="3" t="s">
        <v>233</v>
      </c>
    </row>
    <row r="53" spans="1:10">
      <c r="A53" s="4" t="s">
        <v>236</v>
      </c>
      <c r="I53" s="5" t="n">
        <v>14</v>
      </c>
    </row>
    <row r="54" spans="1:10">
      <c r="A54" s="4" t="s">
        <v>248</v>
      </c>
      <c r="F54" s="4" t="s">
        <v>253</v>
      </c>
      <c r="I54" s="4" t="s">
        <v>253</v>
      </c>
    </row>
    <row r="55" spans="1:10">
      <c r="A55" s="4" t="s">
        <v>217</v>
      </c>
    </row>
    <row r="56" spans="1:10">
      <c r="A56" s="3" t="s">
        <v>233</v>
      </c>
    </row>
    <row r="57" spans="1:10">
      <c r="A57" s="4" t="s">
        <v>218</v>
      </c>
      <c r="F57" s="4" t="s">
        <v>219</v>
      </c>
    </row>
    <row r="58" spans="1:10">
      <c r="A58" s="4" t="s">
        <v>220</v>
      </c>
      <c r="F58" s="5" t="n">
        <v>235</v>
      </c>
      <c r="I58" s="5" t="n">
        <v>235</v>
      </c>
    </row>
    <row r="59" spans="1:10">
      <c r="A59" s="4" t="s">
        <v>221</v>
      </c>
    </row>
    <row r="60" spans="1:10">
      <c r="A60" s="3" t="s">
        <v>233</v>
      </c>
    </row>
    <row r="61" spans="1:10">
      <c r="A61" s="4" t="s">
        <v>248</v>
      </c>
      <c r="F61" s="4" t="s">
        <v>224</v>
      </c>
      <c r="I61" s="4" t="s">
        <v>224</v>
      </c>
    </row>
    <row r="62" spans="1:10">
      <c r="A62" s="4" t="s">
        <v>222</v>
      </c>
      <c r="F62" s="5" t="n">
        <v>26</v>
      </c>
      <c r="I62" s="5" t="n">
        <v>26</v>
      </c>
    </row>
    <row r="63" spans="1:10">
      <c r="A63" s="4" t="s">
        <v>223</v>
      </c>
    </row>
    <row r="64" spans="1:10">
      <c r="A64" s="3" t="s">
        <v>233</v>
      </c>
    </row>
    <row r="65" spans="1:10">
      <c r="A65" s="4" t="s">
        <v>218</v>
      </c>
      <c r="F65" s="4" t="s">
        <v>224</v>
      </c>
    </row>
    <row r="66" spans="1:10">
      <c r="A66" s="4" t="s">
        <v>222</v>
      </c>
      <c r="F66" s="5" t="n">
        <v>26</v>
      </c>
      <c r="I66" s="5" t="n">
        <v>26</v>
      </c>
    </row>
    <row r="67" spans="1:10">
      <c r="A67" s="4" t="s">
        <v>254</v>
      </c>
    </row>
    <row r="68" spans="1:10">
      <c r="A68" s="3" t="s">
        <v>233</v>
      </c>
    </row>
    <row r="69" spans="1:10">
      <c r="A69" s="4" t="s">
        <v>248</v>
      </c>
      <c r="F69" s="4" t="s">
        <v>255</v>
      </c>
      <c r="I69" s="4" t="s">
        <v>255</v>
      </c>
    </row>
    <row r="70" spans="1:10">
      <c r="A70" s="4" t="s">
        <v>256</v>
      </c>
      <c r="F70" s="5" t="n">
        <v>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s>
  <sheetData>
    <row r="1" spans="1:5">
      <c r="A1" s="1" t="s">
        <v>257</v>
      </c>
      <c r="B1" s="2" t="s">
        <v>258</v>
      </c>
      <c r="C1" s="2" t="s">
        <v>259</v>
      </c>
      <c r="D1" s="2" t="s">
        <v>2</v>
      </c>
      <c r="E1" s="2" t="s">
        <v>56</v>
      </c>
    </row>
    <row r="2" spans="1:5">
      <c r="A2" s="3" t="s">
        <v>260</v>
      </c>
    </row>
    <row r="3" spans="1:5">
      <c r="A3" s="4" t="s">
        <v>203</v>
      </c>
      <c r="D3" s="6" t="n">
        <v>40000000</v>
      </c>
      <c r="E3" s="6" t="n">
        <v>0</v>
      </c>
    </row>
    <row r="4" spans="1:5">
      <c r="A4" s="4" t="s">
        <v>261</v>
      </c>
      <c r="D4" s="5" t="n">
        <v>33000000</v>
      </c>
      <c r="E4" s="5" t="n">
        <v>24000000</v>
      </c>
    </row>
    <row r="5" spans="1:5">
      <c r="A5" s="4" t="s">
        <v>262</v>
      </c>
      <c r="D5" s="5" t="n">
        <v>0</v>
      </c>
      <c r="E5" s="6" t="n">
        <v>24000000</v>
      </c>
    </row>
    <row r="6" spans="1:5">
      <c r="A6" s="4" t="s">
        <v>263</v>
      </c>
    </row>
    <row r="7" spans="1:5">
      <c r="A7" s="3" t="s">
        <v>260</v>
      </c>
    </row>
    <row r="8" spans="1:5">
      <c r="A8" s="4" t="s">
        <v>264</v>
      </c>
      <c r="C8" s="6" t="n">
        <v>20000000</v>
      </c>
    </row>
    <row r="9" spans="1:5">
      <c r="A9" s="4" t="s">
        <v>265</v>
      </c>
      <c r="C9" s="4" t="s">
        <v>266</v>
      </c>
    </row>
    <row r="10" spans="1:5">
      <c r="A10" s="4" t="s">
        <v>203</v>
      </c>
      <c r="D10" s="6" t="n">
        <v>40000000</v>
      </c>
    </row>
    <row r="11" spans="1:5">
      <c r="A11" s="4" t="s">
        <v>267</v>
      </c>
      <c r="D11" s="4" t="s">
        <v>268</v>
      </c>
    </row>
    <row r="12" spans="1:5">
      <c r="A12" s="4" t="s">
        <v>269</v>
      </c>
      <c r="B12" s="4" t="s">
        <v>270</v>
      </c>
    </row>
    <row r="13" spans="1:5">
      <c r="A13" s="4" t="s">
        <v>271</v>
      </c>
      <c r="B13" s="4" t="s">
        <v>272</v>
      </c>
    </row>
    <row r="14" spans="1:5">
      <c r="A14" s="4" t="s">
        <v>273</v>
      </c>
      <c r="B14" s="6" t="n">
        <v>90000</v>
      </c>
    </row>
    <row r="15" spans="1:5">
      <c r="A15" s="4" t="s">
        <v>274</v>
      </c>
      <c r="B15" s="4" t="s">
        <v>275</v>
      </c>
    </row>
    <row r="16" spans="1:5">
      <c r="A16" s="4" t="s">
        <v>276</v>
      </c>
      <c r="B16" s="4" t="s">
        <v>277</v>
      </c>
    </row>
    <row r="17" spans="1:5">
      <c r="A17" s="4" t="s">
        <v>278</v>
      </c>
      <c r="B17" s="4" t="s">
        <v>279</v>
      </c>
    </row>
    <row r="18" spans="1:5">
      <c r="A18" s="4" t="s">
        <v>280</v>
      </c>
      <c r="D18" s="4" t="s">
        <v>281</v>
      </c>
    </row>
    <row r="19" spans="1:5">
      <c r="A19" s="4" t="s">
        <v>282</v>
      </c>
    </row>
    <row r="20" spans="1:5">
      <c r="A20" s="3" t="s">
        <v>260</v>
      </c>
    </row>
    <row r="21" spans="1:5">
      <c r="A21" s="4" t="s">
        <v>264</v>
      </c>
      <c r="B21" s="6" t="n">
        <v>40000000</v>
      </c>
    </row>
    <row r="22" spans="1:5">
      <c r="A22" s="4" t="s">
        <v>265</v>
      </c>
      <c r="B22" s="4" t="s">
        <v>283</v>
      </c>
    </row>
    <row r="23" spans="1:5">
      <c r="A23" s="4" t="s">
        <v>284</v>
      </c>
      <c r="B23" s="4" t="s">
        <v>285</v>
      </c>
    </row>
    <row r="24" spans="1:5">
      <c r="A24" s="4" t="s">
        <v>286</v>
      </c>
      <c r="B24" s="4" t="s">
        <v>287</v>
      </c>
    </row>
    <row r="25" spans="1:5">
      <c r="A25" s="4" t="s">
        <v>288</v>
      </c>
    </row>
    <row r="26" spans="1:5">
      <c r="A26" s="3" t="s">
        <v>260</v>
      </c>
    </row>
    <row r="27" spans="1:5">
      <c r="A27" s="4" t="s">
        <v>289</v>
      </c>
      <c r="B27" s="4" t="s">
        <v>290</v>
      </c>
    </row>
    <row r="28" spans="1:5">
      <c r="A28" s="4" t="s">
        <v>291</v>
      </c>
    </row>
    <row r="29" spans="1:5">
      <c r="A29" s="3" t="s">
        <v>260</v>
      </c>
    </row>
    <row r="30" spans="1:5">
      <c r="A30" s="4" t="s">
        <v>289</v>
      </c>
      <c r="B30" s="4" t="s">
        <v>2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4</v>
      </c>
    </row>
    <row r="3" spans="1:3">
      <c r="A3" s="3" t="s">
        <v>294</v>
      </c>
    </row>
    <row r="4" spans="1:3">
      <c r="A4" s="4" t="s">
        <v>295</v>
      </c>
      <c r="B4" s="6" t="n">
        <v>1452734</v>
      </c>
      <c r="C4" s="6" t="n">
        <v>1294067</v>
      </c>
    </row>
    <row r="5" spans="1:3">
      <c r="A5" s="4" t="s">
        <v>296</v>
      </c>
      <c r="B5" s="5" t="n">
        <v>27844</v>
      </c>
      <c r="C5" s="5" t="n">
        <v>0</v>
      </c>
    </row>
    <row r="6" spans="1:3">
      <c r="A6" s="4" t="s">
        <v>297</v>
      </c>
      <c r="B6" s="5" t="n">
        <v>19979</v>
      </c>
      <c r="C6" s="5" t="n">
        <v>17964</v>
      </c>
    </row>
    <row r="7" spans="1:3">
      <c r="A7" s="4" t="s">
        <v>298</v>
      </c>
      <c r="B7" s="5" t="n">
        <v>0</v>
      </c>
      <c r="C7" s="5" t="n">
        <v>0</v>
      </c>
    </row>
    <row r="8" spans="1:3">
      <c r="A8" s="4" t="s">
        <v>295</v>
      </c>
      <c r="B8" s="6" t="n">
        <v>1500557</v>
      </c>
      <c r="C8" s="6" t="n">
        <v>13120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299</v>
      </c>
      <c r="B1" s="2" t="s">
        <v>1</v>
      </c>
    </row>
    <row r="2" spans="1:3">
      <c r="B2" s="2" t="s">
        <v>300</v>
      </c>
      <c r="C2" s="2" t="s">
        <v>197</v>
      </c>
    </row>
    <row r="3" spans="1:3">
      <c r="A3" s="3" t="s">
        <v>161</v>
      </c>
    </row>
    <row r="4" spans="1:3">
      <c r="A4" s="4" t="s">
        <v>301</v>
      </c>
      <c r="B4" s="4" t="s">
        <v>302</v>
      </c>
    </row>
    <row r="5" spans="1:3">
      <c r="A5" s="4" t="s">
        <v>303</v>
      </c>
      <c r="B5" s="5" t="n">
        <v>3</v>
      </c>
    </row>
    <row r="6" spans="1:3">
      <c r="A6" s="4" t="s">
        <v>304</v>
      </c>
      <c r="B6" s="5" t="n">
        <v>82000</v>
      </c>
    </row>
    <row r="7" spans="1:3">
      <c r="A7" s="4" t="s">
        <v>305</v>
      </c>
      <c r="B7" s="6" t="n">
        <v>257000</v>
      </c>
    </row>
    <row r="8" spans="1:3">
      <c r="A8" s="4" t="s">
        <v>306</v>
      </c>
      <c r="C8" s="6" t="n">
        <v>18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4</v>
      </c>
    </row>
    <row r="3" spans="1:3">
      <c r="A3" s="3" t="s">
        <v>308</v>
      </c>
    </row>
    <row r="4" spans="1:3">
      <c r="A4" s="4" t="s">
        <v>309</v>
      </c>
      <c r="B4" s="6" t="n">
        <v>257040</v>
      </c>
    </row>
    <row r="5" spans="1:3">
      <c r="A5" s="4" t="s">
        <v>310</v>
      </c>
      <c r="B5" s="5" t="n">
        <v>183850</v>
      </c>
      <c r="C5" s="6" t="n">
        <v>0</v>
      </c>
    </row>
    <row r="6" spans="1:3">
      <c r="A6" s="4" t="s">
        <v>97</v>
      </c>
      <c r="B6" s="6" t="n">
        <v>440890</v>
      </c>
      <c r="C6"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11</v>
      </c>
      <c r="B1" s="2" t="s">
        <v>312</v>
      </c>
      <c r="C1" s="2" t="s">
        <v>2</v>
      </c>
      <c r="D1" s="2" t="s">
        <v>84</v>
      </c>
      <c r="E1" s="2" t="s">
        <v>313</v>
      </c>
    </row>
    <row r="2" spans="1:5">
      <c r="A2" s="3" t="s">
        <v>314</v>
      </c>
    </row>
    <row r="3" spans="1:5">
      <c r="A3" s="4" t="s">
        <v>202</v>
      </c>
      <c r="B3" s="6" t="n">
        <v>1000</v>
      </c>
    </row>
    <row r="4" spans="1:5">
      <c r="A4" s="4" t="s">
        <v>315</v>
      </c>
      <c r="B4" s="6" t="n">
        <v>990</v>
      </c>
    </row>
    <row r="5" spans="1:5">
      <c r="A5" s="4" t="s">
        <v>316</v>
      </c>
      <c r="C5" s="4" t="s">
        <v>317</v>
      </c>
    </row>
    <row r="6" spans="1:5">
      <c r="A6" s="4" t="s">
        <v>318</v>
      </c>
      <c r="C6" s="4" t="s">
        <v>319</v>
      </c>
    </row>
    <row r="7" spans="1:5">
      <c r="A7" s="4" t="s">
        <v>320</v>
      </c>
      <c r="C7" s="4" t="s">
        <v>321</v>
      </c>
    </row>
    <row r="8" spans="1:5">
      <c r="A8" s="4" t="s">
        <v>322</v>
      </c>
      <c r="C8" s="6" t="n">
        <v>15000000</v>
      </c>
    </row>
    <row r="9" spans="1:5">
      <c r="A9" s="4" t="s">
        <v>323</v>
      </c>
      <c r="C9" s="4" t="s">
        <v>324</v>
      </c>
    </row>
    <row r="10" spans="1:5">
      <c r="A10" s="4" t="s">
        <v>325</v>
      </c>
      <c r="C10" s="8" t="n">
        <v>0.241644</v>
      </c>
      <c r="D10" s="8" t="n">
        <v>0.349041</v>
      </c>
    </row>
    <row r="11" spans="1:5">
      <c r="A11" s="4" t="s">
        <v>326</v>
      </c>
      <c r="C11" s="6" t="n">
        <v>4584826</v>
      </c>
      <c r="D11" s="6" t="n">
        <v>6622520</v>
      </c>
    </row>
    <row r="12" spans="1:5">
      <c r="A12" s="4" t="s">
        <v>327</v>
      </c>
      <c r="D12" s="4" t="s">
        <v>328</v>
      </c>
    </row>
    <row r="13" spans="1:5">
      <c r="A13" s="4" t="s">
        <v>329</v>
      </c>
      <c r="C13" s="8" t="n">
        <v>0.107397</v>
      </c>
    </row>
    <row r="14" spans="1:5">
      <c r="A14" s="4" t="s">
        <v>330</v>
      </c>
      <c r="C14" s="6" t="n">
        <v>2000000</v>
      </c>
    </row>
    <row r="15" spans="1:5">
      <c r="A15" s="4" t="s">
        <v>213</v>
      </c>
    </row>
    <row r="16" spans="1:5">
      <c r="A16" s="3" t="s">
        <v>314</v>
      </c>
    </row>
    <row r="17" spans="1:5">
      <c r="A17" s="4" t="s">
        <v>331</v>
      </c>
      <c r="E17" s="5" t="n">
        <v>19</v>
      </c>
    </row>
    <row r="18" spans="1:5">
      <c r="A18" s="4" t="s">
        <v>215</v>
      </c>
      <c r="E18" s="6" t="n">
        <v>374200000</v>
      </c>
    </row>
    <row r="19" spans="1:5">
      <c r="A19" s="4" t="s">
        <v>216</v>
      </c>
      <c r="E19" s="6" t="n">
        <v>349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4</v>
      </c>
    </row>
    <row r="3" spans="1:3">
      <c r="A3" s="4" t="s">
        <v>106</v>
      </c>
    </row>
    <row r="4" spans="1:3">
      <c r="A4" s="3" t="s">
        <v>333</v>
      </c>
    </row>
    <row r="5" spans="1:3">
      <c r="A5" s="4" t="s">
        <v>334</v>
      </c>
      <c r="B5" s="6" t="n">
        <v>92000</v>
      </c>
      <c r="C5" s="6" t="n">
        <v>68000</v>
      </c>
    </row>
    <row r="6" spans="1:3">
      <c r="A6" s="4" t="s">
        <v>335</v>
      </c>
      <c r="B6" s="5" t="n">
        <v>92000</v>
      </c>
    </row>
    <row r="7" spans="1:3">
      <c r="A7" s="4" t="s">
        <v>336</v>
      </c>
    </row>
    <row r="8" spans="1:3">
      <c r="A8" s="3" t="s">
        <v>333</v>
      </c>
    </row>
    <row r="9" spans="1:3">
      <c r="A9" s="4" t="s">
        <v>337</v>
      </c>
      <c r="B9" s="5" t="n">
        <v>25611</v>
      </c>
      <c r="C9" s="5" t="n">
        <v>25611</v>
      </c>
    </row>
    <row r="10" spans="1:3">
      <c r="A10" s="4" t="s">
        <v>338</v>
      </c>
      <c r="B10" s="5" t="n">
        <v>8537</v>
      </c>
    </row>
    <row r="11" spans="1:3">
      <c r="A11" s="4" t="s">
        <v>339</v>
      </c>
      <c r="B11" s="5" t="n">
        <v>76000</v>
      </c>
      <c r="C11" s="6" t="n">
        <v>65000</v>
      </c>
    </row>
    <row r="12" spans="1:3">
      <c r="A12" s="4" t="s">
        <v>340</v>
      </c>
      <c r="B12" s="6" t="n">
        <v>7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56</v>
      </c>
    </row>
    <row r="2" spans="1:3">
      <c r="A2" s="3" t="s">
        <v>77</v>
      </c>
    </row>
    <row r="3" spans="1:3">
      <c r="A3" s="4" t="s">
        <v>78</v>
      </c>
      <c r="B3" s="6" t="n">
        <v>57731046</v>
      </c>
      <c r="C3" s="6" t="n">
        <v>53186165</v>
      </c>
    </row>
    <row r="4" spans="1:3">
      <c r="A4" s="4" t="s">
        <v>79</v>
      </c>
      <c r="B4" s="5" t="n">
        <v>18973474</v>
      </c>
      <c r="C4" s="5" t="n">
        <v>18973474</v>
      </c>
    </row>
    <row r="5" spans="1:3">
      <c r="A5" s="4" t="s">
        <v>80</v>
      </c>
      <c r="B5" s="5" t="n">
        <v>18973474</v>
      </c>
      <c r="C5" s="5" t="n">
        <v>18973474</v>
      </c>
    </row>
    <row r="6" spans="1:3">
      <c r="A6" s="4" t="s">
        <v>81</v>
      </c>
      <c r="B6" s="5" t="n">
        <v>62500</v>
      </c>
      <c r="C6" s="5" t="n">
        <v>62500</v>
      </c>
    </row>
    <row r="7" spans="1:3">
      <c r="A7" s="4" t="s">
        <v>82</v>
      </c>
      <c r="B7" s="5" t="n">
        <v>62500</v>
      </c>
      <c r="C7" s="5" t="n">
        <v>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0229733</v>
      </c>
      <c r="C4" s="6" t="n">
        <v>8092070</v>
      </c>
    </row>
    <row r="5" spans="1:3">
      <c r="A5" s="4" t="s">
        <v>87</v>
      </c>
      <c r="B5" s="5" t="n">
        <v>354574</v>
      </c>
      <c r="C5" s="5" t="n">
        <v>961112</v>
      </c>
    </row>
    <row r="6" spans="1:3">
      <c r="A6" s="4" t="s">
        <v>88</v>
      </c>
      <c r="B6" s="5" t="n">
        <v>519227</v>
      </c>
      <c r="C6" s="5" t="n">
        <v>1038163</v>
      </c>
    </row>
    <row r="7" spans="1:3">
      <c r="A7" s="4" t="s">
        <v>89</v>
      </c>
      <c r="B7" s="5" t="n">
        <v>11103534</v>
      </c>
      <c r="C7" s="5" t="n">
        <v>10091345</v>
      </c>
    </row>
    <row r="8" spans="1:3">
      <c r="A8" s="3" t="s">
        <v>90</v>
      </c>
    </row>
    <row r="9" spans="1:3">
      <c r="A9" s="4" t="s">
        <v>91</v>
      </c>
      <c r="B9" s="5" t="n">
        <v>2052237</v>
      </c>
      <c r="C9" s="5" t="n">
        <v>2818717</v>
      </c>
    </row>
    <row r="10" spans="1:3">
      <c r="A10" s="4" t="s">
        <v>92</v>
      </c>
      <c r="B10" s="5" t="n">
        <v>992341</v>
      </c>
      <c r="C10" s="5" t="n">
        <v>810793</v>
      </c>
    </row>
    <row r="11" spans="1:3">
      <c r="A11" s="4" t="s">
        <v>93</v>
      </c>
      <c r="B11" s="5" t="n">
        <v>565297</v>
      </c>
      <c r="C11" s="5" t="n">
        <v>494482</v>
      </c>
    </row>
    <row r="12" spans="1:3">
      <c r="A12" s="4" t="s">
        <v>94</v>
      </c>
      <c r="B12" s="5" t="n">
        <v>4564861</v>
      </c>
      <c r="C12" s="5" t="n">
        <v>3433551</v>
      </c>
    </row>
    <row r="13" spans="1:3">
      <c r="A13" s="4" t="s">
        <v>95</v>
      </c>
      <c r="B13" s="5" t="n">
        <v>8174736</v>
      </c>
      <c r="C13" s="5" t="n">
        <v>7557543</v>
      </c>
    </row>
    <row r="14" spans="1:3">
      <c r="A14" s="4" t="s">
        <v>96</v>
      </c>
      <c r="B14" s="5" t="n">
        <v>2928798</v>
      </c>
      <c r="C14" s="5" t="n">
        <v>2533802</v>
      </c>
    </row>
    <row r="15" spans="1:3">
      <c r="A15" s="4" t="s">
        <v>97</v>
      </c>
      <c r="B15" s="5" t="n">
        <v>440890</v>
      </c>
      <c r="C15" s="5" t="n">
        <v>0</v>
      </c>
    </row>
    <row r="16" spans="1:3">
      <c r="A16" s="4" t="s">
        <v>98</v>
      </c>
      <c r="B16" s="5" t="n">
        <v>-436261</v>
      </c>
      <c r="C16" s="5" t="n">
        <v>-193828</v>
      </c>
    </row>
    <row r="17" spans="1:3">
      <c r="A17" s="4" t="s">
        <v>99</v>
      </c>
      <c r="B17" s="5" t="n">
        <v>4629</v>
      </c>
      <c r="C17" s="5" t="n">
        <v>-193828</v>
      </c>
    </row>
    <row r="18" spans="1:3">
      <c r="A18" s="4" t="s">
        <v>100</v>
      </c>
      <c r="B18" s="6" t="n">
        <v>2933427</v>
      </c>
      <c r="C18" s="6" t="n">
        <v>2339974</v>
      </c>
    </row>
    <row r="19" spans="1:3">
      <c r="A19" s="4" t="s">
        <v>101</v>
      </c>
      <c r="B19" s="7" t="n">
        <v>0.15</v>
      </c>
      <c r="C19" s="7" t="n">
        <v>0.12</v>
      </c>
    </row>
    <row r="20" spans="1:3">
      <c r="A20" s="4" t="s">
        <v>102</v>
      </c>
      <c r="B20" s="5" t="n">
        <v>18973474</v>
      </c>
      <c r="C20" s="5" t="n">
        <v>18973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5"/>
    <col customWidth="1" max="5" min="5" width="52"/>
  </cols>
  <sheetData>
    <row r="1" spans="1:5">
      <c r="A1" s="1" t="s">
        <v>103</v>
      </c>
      <c r="B1" s="2" t="s">
        <v>104</v>
      </c>
      <c r="C1" s="2" t="s">
        <v>105</v>
      </c>
      <c r="D1" s="2" t="s">
        <v>106</v>
      </c>
      <c r="E1" s="2" t="s">
        <v>107</v>
      </c>
    </row>
    <row r="2" spans="1:5">
      <c r="A2" s="4" t="s">
        <v>108</v>
      </c>
      <c r="B2" s="6" t="n">
        <v>305745602</v>
      </c>
      <c r="C2" s="6" t="n">
        <v>305747329</v>
      </c>
      <c r="D2" s="6" t="n">
        <v>-1727</v>
      </c>
    </row>
    <row r="3" spans="1:5">
      <c r="A3" s="4" t="s">
        <v>109</v>
      </c>
      <c r="C3" s="5" t="n">
        <v>18973474</v>
      </c>
      <c r="E3" s="5" t="n">
        <v>62500</v>
      </c>
    </row>
    <row r="4" spans="1:5">
      <c r="A4" s="4" t="s">
        <v>110</v>
      </c>
      <c r="B4" s="5" t="n">
        <v>-6622520</v>
      </c>
      <c r="C4" s="6" t="n">
        <v>-6622520</v>
      </c>
    </row>
    <row r="5" spans="1:5">
      <c r="A5" s="4" t="s">
        <v>100</v>
      </c>
      <c r="B5" s="5" t="n">
        <v>2339974</v>
      </c>
      <c r="C5" s="5" t="n">
        <v>2339974</v>
      </c>
    </row>
    <row r="6" spans="1:5">
      <c r="A6" s="4" t="s">
        <v>111</v>
      </c>
      <c r="B6" s="5" t="n">
        <v>301463056</v>
      </c>
      <c r="C6" s="6" t="n">
        <v>301464783</v>
      </c>
      <c r="D6" s="5" t="n">
        <v>-1727</v>
      </c>
    </row>
    <row r="7" spans="1:5">
      <c r="A7" s="4" t="s">
        <v>112</v>
      </c>
      <c r="C7" s="5" t="n">
        <v>18973474</v>
      </c>
      <c r="E7" s="5" t="n">
        <v>62500</v>
      </c>
    </row>
    <row r="8" spans="1:5">
      <c r="A8" s="4" t="s">
        <v>113</v>
      </c>
      <c r="B8" s="6" t="n">
        <v>287735971</v>
      </c>
      <c r="C8" s="6" t="n">
        <v>287737698</v>
      </c>
      <c r="D8" s="5" t="n">
        <v>-1727</v>
      </c>
    </row>
    <row r="9" spans="1:5">
      <c r="A9" s="4" t="s">
        <v>114</v>
      </c>
      <c r="B9" s="5" t="n">
        <v>18973474</v>
      </c>
      <c r="C9" s="5" t="n">
        <v>18973474</v>
      </c>
      <c r="E9" s="5" t="n">
        <v>62500</v>
      </c>
    </row>
    <row r="10" spans="1:5">
      <c r="A10" s="4" t="s">
        <v>110</v>
      </c>
      <c r="B10" s="6" t="n">
        <v>-4584826</v>
      </c>
      <c r="C10" s="6" t="n">
        <v>-4584826</v>
      </c>
    </row>
    <row r="11" spans="1:5">
      <c r="A11" s="4" t="s">
        <v>100</v>
      </c>
      <c r="B11" s="5" t="n">
        <v>2933427</v>
      </c>
      <c r="C11" s="5" t="n">
        <v>2933427</v>
      </c>
    </row>
    <row r="12" spans="1:5">
      <c r="A12" s="4" t="s">
        <v>115</v>
      </c>
      <c r="B12" s="6" t="n">
        <v>286084572</v>
      </c>
      <c r="C12" s="6" t="n">
        <v>286086299</v>
      </c>
      <c r="D12" s="6" t="n">
        <v>-1727</v>
      </c>
    </row>
    <row r="13" spans="1:5">
      <c r="A13" s="4" t="s">
        <v>116</v>
      </c>
      <c r="B13" s="5" t="n">
        <v>18973474</v>
      </c>
      <c r="C13" s="5" t="n">
        <v>18973474</v>
      </c>
      <c r="E13" s="5" t="n">
        <v>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7</v>
      </c>
      <c r="B1" s="2" t="s">
        <v>1</v>
      </c>
    </row>
    <row r="2" spans="1:3">
      <c r="B2" s="2" t="s">
        <v>2</v>
      </c>
      <c r="C2" s="2" t="s">
        <v>84</v>
      </c>
    </row>
    <row r="3" spans="1:3">
      <c r="A3" s="4" t="s">
        <v>118</v>
      </c>
    </row>
    <row r="4" spans="1:3">
      <c r="A4" s="4" t="s">
        <v>119</v>
      </c>
      <c r="B4" s="8" t="n">
        <v>0.241644</v>
      </c>
      <c r="C4" s="8" t="n">
        <v>0.349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3" t="s">
        <v>121</v>
      </c>
    </row>
    <row r="4" spans="1:3">
      <c r="A4" s="4" t="s">
        <v>100</v>
      </c>
      <c r="B4" s="6" t="n">
        <v>2933427</v>
      </c>
      <c r="C4" s="6" t="n">
        <v>2339974</v>
      </c>
    </row>
    <row r="5" spans="1:3">
      <c r="A5" s="3" t="s">
        <v>122</v>
      </c>
    </row>
    <row r="6" spans="1:3">
      <c r="A6" s="4" t="s">
        <v>94</v>
      </c>
      <c r="B6" s="5" t="n">
        <v>4564861</v>
      </c>
      <c r="C6" s="5" t="n">
        <v>3433551</v>
      </c>
    </row>
    <row r="7" spans="1:3">
      <c r="A7" s="4" t="s">
        <v>123</v>
      </c>
      <c r="B7" s="5" t="n">
        <v>-183850</v>
      </c>
      <c r="C7" s="5" t="n">
        <v>0</v>
      </c>
    </row>
    <row r="8" spans="1:3">
      <c r="A8" s="4" t="s">
        <v>124</v>
      </c>
      <c r="B8" s="5" t="n">
        <v>10164</v>
      </c>
      <c r="C8" s="5" t="n">
        <v>11198</v>
      </c>
    </row>
    <row r="9" spans="1:3">
      <c r="A9" s="3" t="s">
        <v>125</v>
      </c>
    </row>
    <row r="10" spans="1:3">
      <c r="A10" s="4" t="s">
        <v>59</v>
      </c>
      <c r="B10" s="5" t="n">
        <v>-3430205</v>
      </c>
      <c r="C10" s="5" t="n">
        <v>599643</v>
      </c>
    </row>
    <row r="11" spans="1:3">
      <c r="A11" s="4" t="s">
        <v>60</v>
      </c>
      <c r="B11" s="5" t="n">
        <v>52762</v>
      </c>
      <c r="C11" s="5" t="n">
        <v>54224</v>
      </c>
    </row>
    <row r="12" spans="1:3">
      <c r="A12" s="4" t="s">
        <v>126</v>
      </c>
      <c r="B12" s="5" t="n">
        <v>289117</v>
      </c>
      <c r="C12" s="5" t="n">
        <v>-723746</v>
      </c>
    </row>
    <row r="13" spans="1:3">
      <c r="A13" s="4" t="s">
        <v>127</v>
      </c>
      <c r="B13" s="5" t="n">
        <v>4236276</v>
      </c>
      <c r="C13" s="5" t="n">
        <v>5714844</v>
      </c>
    </row>
    <row r="14" spans="1:3">
      <c r="A14" s="3" t="s">
        <v>128</v>
      </c>
    </row>
    <row r="15" spans="1:3">
      <c r="A15" s="4" t="s">
        <v>129</v>
      </c>
      <c r="B15" s="5" t="n">
        <v>-13290884</v>
      </c>
      <c r="C15" s="5" t="n">
        <v>-235449</v>
      </c>
    </row>
    <row r="16" spans="1:3">
      <c r="A16" s="4" t="s">
        <v>130</v>
      </c>
      <c r="B16" s="5" t="n">
        <v>-13290884</v>
      </c>
      <c r="C16" s="5" t="n">
        <v>-235449</v>
      </c>
    </row>
    <row r="17" spans="1:3">
      <c r="A17" s="3" t="s">
        <v>131</v>
      </c>
    </row>
    <row r="18" spans="1:3">
      <c r="A18" s="4" t="s">
        <v>132</v>
      </c>
      <c r="B18" s="5" t="n">
        <v>16000000</v>
      </c>
      <c r="C18" s="5" t="n">
        <v>0</v>
      </c>
    </row>
    <row r="19" spans="1:3">
      <c r="A19" s="4" t="s">
        <v>133</v>
      </c>
      <c r="B19" s="5" t="n">
        <v>-4584826</v>
      </c>
      <c r="C19" s="5" t="n">
        <v>-6622520</v>
      </c>
    </row>
    <row r="20" spans="1:3">
      <c r="A20" s="4" t="s">
        <v>134</v>
      </c>
      <c r="B20" s="5" t="n">
        <v>11415174</v>
      </c>
      <c r="C20" s="5" t="n">
        <v>-6622520</v>
      </c>
    </row>
    <row r="21" spans="1:3">
      <c r="A21" s="4" t="s">
        <v>135</v>
      </c>
      <c r="B21" s="5" t="n">
        <v>2360566</v>
      </c>
      <c r="C21" s="5" t="n">
        <v>-1143125</v>
      </c>
    </row>
    <row r="22" spans="1:3">
      <c r="A22" s="4" t="s">
        <v>136</v>
      </c>
      <c r="B22" s="5" t="n">
        <v>348550</v>
      </c>
      <c r="C22" s="5" t="n">
        <v>3685327</v>
      </c>
    </row>
    <row r="23" spans="1:3">
      <c r="A23" s="4" t="s">
        <v>137</v>
      </c>
      <c r="B23" s="5" t="n">
        <v>2709116</v>
      </c>
      <c r="C23" s="5" t="n">
        <v>2542202</v>
      </c>
    </row>
    <row r="24" spans="1:3">
      <c r="A24" s="4" t="s">
        <v>138</v>
      </c>
      <c r="B24" s="5" t="n">
        <v>441591</v>
      </c>
      <c r="C24" s="5" t="n">
        <v>190642</v>
      </c>
    </row>
    <row r="25" spans="1:3">
      <c r="A25" s="3" t="s">
        <v>139</v>
      </c>
    </row>
    <row r="26" spans="1:3">
      <c r="A26" s="4" t="s">
        <v>140</v>
      </c>
      <c r="B26" s="6" t="n">
        <v>20547754</v>
      </c>
      <c r="C26" s="6" t="n">
        <v>20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7:08:09Z</dcterms:created>
  <dcterms:modified xmlns:dcterms="http://purl.org/dc/terms/" xmlns:xsi="http://www.w3.org/2001/XMLSchema-instance" xsi:type="dcterms:W3CDTF">2020-06-22T17:08:09Z</dcterms:modified>
</cp:coreProperties>
</file>